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quity Exchange Transactions" sheetId="9" state="visible" r:id="rId9"/>
    <sheet xmlns:r="http://schemas.openxmlformats.org/officeDocument/2006/relationships" name="Long-Term Debt" sheetId="10" state="visible" r:id="rId10"/>
    <sheet xmlns:r="http://schemas.openxmlformats.org/officeDocument/2006/relationships" name="Termination Cost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Derivative Instruments and Fair" sheetId="14" state="visible" r:id="rId14"/>
    <sheet xmlns:r="http://schemas.openxmlformats.org/officeDocument/2006/relationships" name="Commitments and Contingencies" sheetId="15" state="visible" r:id="rId15"/>
    <sheet xmlns:r="http://schemas.openxmlformats.org/officeDocument/2006/relationships" name="Oil and Gas Producing Activitie" sheetId="16" state="visible" r:id="rId16"/>
    <sheet xmlns:r="http://schemas.openxmlformats.org/officeDocument/2006/relationships" name="Disclosures About Oil and Gas P" sheetId="17" state="visible" r:id="rId17"/>
    <sheet xmlns:r="http://schemas.openxmlformats.org/officeDocument/2006/relationships" name="Supplementary Data"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Equity Exchange Transactions (T" sheetId="21" state="visible" r:id="rId21"/>
    <sheet xmlns:r="http://schemas.openxmlformats.org/officeDocument/2006/relationships" name="Long-Term Debt (Tables)" sheetId="22" state="visible" r:id="rId22"/>
    <sheet xmlns:r="http://schemas.openxmlformats.org/officeDocument/2006/relationships" name="Share-Based Compensation (Table" sheetId="23" state="visible" r:id="rId23"/>
    <sheet xmlns:r="http://schemas.openxmlformats.org/officeDocument/2006/relationships" name="Income Taxes (Tables)" sheetId="24" state="visible" r:id="rId24"/>
    <sheet xmlns:r="http://schemas.openxmlformats.org/officeDocument/2006/relationships" name="Derivative Instruments and Fa25" sheetId="25" state="visible" r:id="rId25"/>
    <sheet xmlns:r="http://schemas.openxmlformats.org/officeDocument/2006/relationships" name="Commitments and Contingencies (" sheetId="26" state="visible" r:id="rId26"/>
    <sheet xmlns:r="http://schemas.openxmlformats.org/officeDocument/2006/relationships" name="Oil and Gas Producing Activit27" sheetId="27" state="visible" r:id="rId27"/>
    <sheet xmlns:r="http://schemas.openxmlformats.org/officeDocument/2006/relationships" name="Disclosures About Oil and Gas28" sheetId="28" state="visible" r:id="rId28"/>
    <sheet xmlns:r="http://schemas.openxmlformats.org/officeDocument/2006/relationships" name="Supplementary Data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Equity Exchange Transactions - " sheetId="35" state="visible" r:id="rId35"/>
    <sheet xmlns:r="http://schemas.openxmlformats.org/officeDocument/2006/relationships" name="Equity Exchange Transactions 36" sheetId="36" state="visible" r:id="rId36"/>
    <sheet xmlns:r="http://schemas.openxmlformats.org/officeDocument/2006/relationships" name="Long-Term Debt - Schedule of Lo" sheetId="37" state="visible" r:id="rId37"/>
    <sheet xmlns:r="http://schemas.openxmlformats.org/officeDocument/2006/relationships" name="Long-Term Debt - Additional Inf" sheetId="38" state="visible" r:id="rId38"/>
    <sheet xmlns:r="http://schemas.openxmlformats.org/officeDocument/2006/relationships" name="Termination Costs - Additional " sheetId="39" state="visible" r:id="rId39"/>
    <sheet xmlns:r="http://schemas.openxmlformats.org/officeDocument/2006/relationships" name="Share-Based Compensation - Addi" sheetId="40" state="visible" r:id="rId40"/>
    <sheet xmlns:r="http://schemas.openxmlformats.org/officeDocument/2006/relationships" name="Share-Based Compensation - Summ" sheetId="41" state="visible" r:id="rId41"/>
    <sheet xmlns:r="http://schemas.openxmlformats.org/officeDocument/2006/relationships" name="Income Taxes - Schedule of Prov" sheetId="42" state="visible" r:id="rId42"/>
    <sheet xmlns:r="http://schemas.openxmlformats.org/officeDocument/2006/relationships" name="Income Taxes - Total Income Tax" sheetId="43" state="visible" r:id="rId43"/>
    <sheet xmlns:r="http://schemas.openxmlformats.org/officeDocument/2006/relationships" name="Income Taxes - Total Income T44" sheetId="44" state="visible" r:id="rId44"/>
    <sheet xmlns:r="http://schemas.openxmlformats.org/officeDocument/2006/relationships" name="Income Taxes - Additional Infor" sheetId="45" state="visible" r:id="rId45"/>
    <sheet xmlns:r="http://schemas.openxmlformats.org/officeDocument/2006/relationships" name="Income Taxes - Significant Comp" sheetId="46" state="visible" r:id="rId46"/>
    <sheet xmlns:r="http://schemas.openxmlformats.org/officeDocument/2006/relationships" name="Derivative Instruments and Fa47" sheetId="47" state="visible" r:id="rId47"/>
    <sheet xmlns:r="http://schemas.openxmlformats.org/officeDocument/2006/relationships" name="Derivative Instruments and Fa48" sheetId="48" state="visible" r:id="rId48"/>
    <sheet xmlns:r="http://schemas.openxmlformats.org/officeDocument/2006/relationships" name="Derivative Instruments and Fa49" sheetId="49" state="visible" r:id="rId49"/>
    <sheet xmlns:r="http://schemas.openxmlformats.org/officeDocument/2006/relationships" name="Derivative Instruments and Fa50" sheetId="50" state="visible" r:id="rId50"/>
    <sheet xmlns:r="http://schemas.openxmlformats.org/officeDocument/2006/relationships" name="Derivative Instruments and Fa51"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Oil and Gas Producing Activit54" sheetId="54" state="visible" r:id="rId54"/>
    <sheet xmlns:r="http://schemas.openxmlformats.org/officeDocument/2006/relationships" name="Oil and Gas Producing Activit55" sheetId="55" state="visible" r:id="rId55"/>
    <sheet xmlns:r="http://schemas.openxmlformats.org/officeDocument/2006/relationships" name="Oil and Gas Producing Activit56" sheetId="56" state="visible" r:id="rId56"/>
    <sheet xmlns:r="http://schemas.openxmlformats.org/officeDocument/2006/relationships" name="Disclosures About Oil and Gas57" sheetId="57" state="visible" r:id="rId57"/>
    <sheet xmlns:r="http://schemas.openxmlformats.org/officeDocument/2006/relationships" name="Disclosures About Oil and Gas58" sheetId="58" state="visible" r:id="rId58"/>
    <sheet xmlns:r="http://schemas.openxmlformats.org/officeDocument/2006/relationships" name="Disclosures About Oil and Gas59" sheetId="59" state="visible" r:id="rId59"/>
    <sheet xmlns:r="http://schemas.openxmlformats.org/officeDocument/2006/relationships" name="Disclosures About Oil and Gas60" sheetId="60" state="visible" r:id="rId60"/>
    <sheet xmlns:r="http://schemas.openxmlformats.org/officeDocument/2006/relationships" name="Disclosures About Oil and Gas61" sheetId="61" state="visible" r:id="rId61"/>
    <sheet xmlns:r="http://schemas.openxmlformats.org/officeDocument/2006/relationships" name="Disclosures About Oil and Gas62" sheetId="62" state="visible" r:id="rId62"/>
    <sheet xmlns:r="http://schemas.openxmlformats.org/officeDocument/2006/relationships" name="Supplementary Data - Selected Q" sheetId="63" state="visible" r:id="rId63"/>
  </sheets>
  <definedNames/>
  <calcPr calcId="124519" fullCalcOnLoad="1"/>
</workbook>
</file>

<file path=xl/sharedStrings.xml><?xml version="1.0" encoding="utf-8"?>
<sst xmlns="http://schemas.openxmlformats.org/spreadsheetml/2006/main" uniqueCount="749">
  <si>
    <t>Document and Entity Information - USD ($) $ in Millions</t>
  </si>
  <si>
    <t>12 Months Ended</t>
  </si>
  <si>
    <t>Dec. 31, 2017</t>
  </si>
  <si>
    <t>Mar.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REX</t>
  </si>
  <si>
    <t>Entity Registrant Name</t>
  </si>
  <si>
    <t>Approach Resour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t>
  </si>
  <si>
    <t>Joint interest owners</t>
  </si>
  <si>
    <t>Oil, NGLs and gas sales</t>
  </si>
  <si>
    <t>Derivative assets</t>
  </si>
  <si>
    <t>Prepaid expenses and other current assets</t>
  </si>
  <si>
    <t>Total current assets</t>
  </si>
  <si>
    <t>PROPERTIES AND EQUIPMENT:</t>
  </si>
  <si>
    <t>Oil and gas properties, at cost, using the successful efforts method of accounting</t>
  </si>
  <si>
    <t>Furniture, fixtures and equipment</t>
  </si>
  <si>
    <t>Total oil and gas properties and equipment</t>
  </si>
  <si>
    <t>Less accumulated depletion, depreciation and amortization</t>
  </si>
  <si>
    <t>Net oil and gas properties and equipment</t>
  </si>
  <si>
    <t>Total assets</t>
  </si>
  <si>
    <t>CURRENT LIABILITIES:</t>
  </si>
  <si>
    <t>Accounts payable</t>
  </si>
  <si>
    <t>Oil, NGLs and gas sales payable</t>
  </si>
  <si>
    <t>Derivative liabilities</t>
  </si>
  <si>
    <t>Accrued liabilities</t>
  </si>
  <si>
    <t>Total current liabilities</t>
  </si>
  <si>
    <t>NON-CURRENT LIABILITIES:</t>
  </si>
  <si>
    <t>Senior secured credit facility, net</t>
  </si>
  <si>
    <t>Senior notes, net</t>
  </si>
  <si>
    <t>Deferred income taxes</t>
  </si>
  <si>
    <t>Asset retirement obligations</t>
  </si>
  <si>
    <t>Other non-current liabilities</t>
  </si>
  <si>
    <t>Total liabilities</t>
  </si>
  <si>
    <t>COMMITMENTS AND CONTINGENCIES (Note 8)</t>
  </si>
  <si>
    <t xml:space="preserve"> </t>
  </si>
  <si>
    <t>STOCKHOLDERS’ EQUITY :</t>
  </si>
  <si>
    <t>Preferred stock, $0.01 par value, 10,000,000 shares authorized none outstanding</t>
  </si>
  <si>
    <t>Common stock, $0.01 par value, 180,000,000 and 90,000,000 shares authorized, 94,533,246 and 41,764,770 issued and outstanding,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issued</t>
  </si>
  <si>
    <t>Common stock, outstanding</t>
  </si>
  <si>
    <t>Consolidated Statements of Operations - USD ($)</t>
  </si>
  <si>
    <t>Dec. 31, 2015</t>
  </si>
  <si>
    <t>REVENUES:</t>
  </si>
  <si>
    <t>EXPENSES:</t>
  </si>
  <si>
    <t>Lease operating</t>
  </si>
  <si>
    <t>Production and ad valorem taxes</t>
  </si>
  <si>
    <t>Exploration</t>
  </si>
  <si>
    <t>General and administrative</t>
  </si>
  <si>
    <t>[1]</t>
  </si>
  <si>
    <t>Termination costs</t>
  </si>
  <si>
    <t>Impairment of oil and gas properties</t>
  </si>
  <si>
    <t>Depletion, depreciation and amortization</t>
  </si>
  <si>
    <t>Total expenses</t>
  </si>
  <si>
    <t>OPERATING LOSS</t>
  </si>
  <si>
    <t>OTHER:</t>
  </si>
  <si>
    <t>Interest expense, net</t>
  </si>
  <si>
    <t>Gain on debt extinguishment</t>
  </si>
  <si>
    <t>Write-off of debt issuance costs</t>
  </si>
  <si>
    <t>Commodity derivative (loss) gain</t>
  </si>
  <si>
    <t>Other income</t>
  </si>
  <si>
    <t>LOSS BEFORE INCOME TAX PROVISON (BENEFIT)</t>
  </si>
  <si>
    <t>INCOME TAX PROVISON (BENEFIT):</t>
  </si>
  <si>
    <t>Current</t>
  </si>
  <si>
    <t>Deferred</t>
  </si>
  <si>
    <t>NET LOSS</t>
  </si>
  <si>
    <t>LOSS PER SHARE:</t>
  </si>
  <si>
    <t>Basic</t>
  </si>
  <si>
    <t>Diluted</t>
  </si>
  <si>
    <t>WEIGHTED AVERAGE SHARES OUTSTANDING:</t>
  </si>
  <si>
    <t>Includes non-cash share-based compensation expense as follows:</t>
  </si>
  <si>
    <t>Consolidated Statements of Operations (Parenthetical) - USD ($) $ in Thousands</t>
  </si>
  <si>
    <t>Income Statement [Abstract]</t>
  </si>
  <si>
    <t>Includes non-cash share-based compensation expense</t>
  </si>
  <si>
    <t>Consolidated Statements of Changes in Stockholders' Equity - USD ($) $ in Thousands</t>
  </si>
  <si>
    <t>Total</t>
  </si>
  <si>
    <t>Common Stock [Member]</t>
  </si>
  <si>
    <t>Additional Paid-in Capital [Member]</t>
  </si>
  <si>
    <t>Accumulated (Deficit) Earnings [Member]</t>
  </si>
  <si>
    <t>Beginning balance, value at Dec. 31, 2014</t>
  </si>
  <si>
    <t>Beginning balance, shares at Dec. 31, 2014</t>
  </si>
  <si>
    <t>Issuance of common shares to directors for compensation, value</t>
  </si>
  <si>
    <t>Issuance of common shares to directors for compensation, shares</t>
  </si>
  <si>
    <t>Restricted stock issuance, net of cancellations, value</t>
  </si>
  <si>
    <t>Restricted stock issuance, net of cancellations, shares</t>
  </si>
  <si>
    <t>Share-based compensation expense</t>
  </si>
  <si>
    <t>Surrender of restricted shares for payment of income taxes, value</t>
  </si>
  <si>
    <t>Surrender of restricted shares for payment of income taxes, shares</t>
  </si>
  <si>
    <t>Net (loss) income</t>
  </si>
  <si>
    <t>Ending balance, value at Dec. 31, 2015</t>
  </si>
  <si>
    <t>Ending balance, shares at Dec. 31, 2015</t>
  </si>
  <si>
    <t>Cumulative effect of change in accounting principal</t>
  </si>
  <si>
    <t>Ending balance, value at Dec. 31, 2016</t>
  </si>
  <si>
    <t>Ending balance, shares at Dec. 31, 2016</t>
  </si>
  <si>
    <t>Issuance of common shares in exchange for senior notes, value</t>
  </si>
  <si>
    <t>Issuance of common shares in exchange for senior notes, shares</t>
  </si>
  <si>
    <t>Issuance of common shares for acquisition, value</t>
  </si>
  <si>
    <t>Issuance of common shares for acquisition, shares</t>
  </si>
  <si>
    <t>Ending balance, value at Dec. 31, 2017</t>
  </si>
  <si>
    <t>Ending balance, shares at Dec. 31, 2017</t>
  </si>
  <si>
    <t>Consolidated Statements of Cash Flows - USD ($)</t>
  </si>
  <si>
    <t>OPERATING ACTIVITIES:</t>
  </si>
  <si>
    <t>Net loss</t>
  </si>
  <si>
    <t>Adjustments to reconcile net loss to net cash provided by operating activities:</t>
  </si>
  <si>
    <t>Amortization of debt issuance costs</t>
  </si>
  <si>
    <t>Commodity derivative loss (gain)</t>
  </si>
  <si>
    <t>Settlements of commodity derivatives</t>
  </si>
  <si>
    <t>Exploration expense</t>
  </si>
  <si>
    <t>Deferred income tax (benefit) expense</t>
  </si>
  <si>
    <t>Other non-cash items</t>
  </si>
  <si>
    <t>Changes in operating assets and liabilities:</t>
  </si>
  <si>
    <t>Accounts receivable</t>
  </si>
  <si>
    <t>Cash provided by operating activities</t>
  </si>
  <si>
    <t>INVESTING ACTIVITIES:</t>
  </si>
  <si>
    <t>Additions to oil and gas properties</t>
  </si>
  <si>
    <t>Additions to furniture, fixtures and equipment, net</t>
  </si>
  <si>
    <t>Change in working capital related to investing activities</t>
  </si>
  <si>
    <t>Cash used in investing activities</t>
  </si>
  <si>
    <t>FINANCING ACTIVITIES:</t>
  </si>
  <si>
    <t>Borrowings under credit facility</t>
  </si>
  <si>
    <t>Repayment of amounts outstanding under credit facility</t>
  </si>
  <si>
    <t>Extinguishment of senior notes</t>
  </si>
  <si>
    <t>Tax withholdings related to restricted stock</t>
  </si>
  <si>
    <t>Equity issuance costs</t>
  </si>
  <si>
    <t>Debt issuance costs</t>
  </si>
  <si>
    <t>Change in working capital related to financing activities</t>
  </si>
  <si>
    <t>Cash (used in) provided by financing activities</t>
  </si>
  <si>
    <t>CHANGE IN CASH AND CASH EQUIVALENTS</t>
  </si>
  <si>
    <t>CASH AND CASH EQUIVALENTS , beginning of year</t>
  </si>
  <si>
    <t>CASH AND CASH EQUIVALENTS , end of year</t>
  </si>
  <si>
    <t>SUPPLEMENTAL DISCLOSURE OF CASH FLOW INFORMATION:</t>
  </si>
  <si>
    <t>Cash paid for interest</t>
  </si>
  <si>
    <t>SUPPLEMENTAL DISCLOSURE OF NON-CASH TRANSACTION:</t>
  </si>
  <si>
    <t>Asset retirement obligations capitalized</t>
  </si>
  <si>
    <t>Summary of Significant Accounting Policies</t>
  </si>
  <si>
    <t>Accounting Policies [Abstract]</t>
  </si>
  <si>
    <t xml:space="preserve">1.
Summary of Significant Accounting Policies Organization and Nature of Operations Approach Resources Inc. (“Approach,” the “Company,” “we,” “us” or “our”) is an independent energy company focused on the exploration, development, production and acquisition of unconventional oil and gas properties. We focus on finding and developing oil and natural gas reserves in oil shale and tight gas sands. Our properties are primarily located in the Permian Basin in West Texas. We also own interests in the East Texas Basin. Consolidation, Basis of Presentation and Significant Estimates The accompanying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natural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loss reported. Cash and Cash Equivalents We consider all highly liquid debt instruments purchased with an original maturity of three months or less to be cash equivalents. At times, the amount of cash and cash equivalents on deposit in financial institutions exceeds federally insured limits. We monitor the soundness of the financial institutions and believe the Company’s risk is negligible. Oil and Gas Properties Capitalized Costs . Our oil and gas properties comprised the following (in thousands):
December 31,
2017
2016
Mineral interests in properties:
Unproved leasehold costs
$
28,737
$
33,596
Proved leasehold costs
60,077
44,643
Wells and related equipment and facilities
1,819,836
1,774,314
Support equipment
8,459
8,002
Uncompleted wells, equipment and facilities
13,468
9,219
Total costs
1,930,577
1,869,774
Less accumulated depreciation, depletion and amortization
(850,301
)
(780,412
)
Net capitalized costs
$
1,080,276
$
1,089,362
We follow the successful efforts method of accounting for our oil and gas producing activities. Costs to acquire mineral interests in oil and gas properties and to drill and equip development wells and related asset retirement costs are capitalized. Costs to drill exploratory wells are capitalized pending determination of whether the wells have proved reserves. If we determine that the wells do not have proved reserves, the costs are charged to exploration expense. There were no exploratory wells capitalized, pending determination of whether the wells have proved reserves, at December 31, 2017 or 2016. Geological and geophysical costs, including seismic studies are charged to exploration expense as incurred. We capitalize interest on expenditures for significant exploration and development projects that last more than six months while activities are in progress to bring the assets to their intended use and while these expenditures are excluded from our depletable base. Through December 31, 2017, we have capitalized no interest costs because our individual wells and infrastructure projects are generally developed in less than six months. Costs incurred to maintain wells and related equipment are charged to expense as incurred. On the sale or retirement of a complete unit of a proved property, the cost and related accumulated depreciation, depletion and amortization are eliminated from the property accounts, and the resulting gain or loss is recognized. On the retirement or sale of a partial unit of proved property, the cost is charged to accumulated depreciation, depletion and amortization with no gain or loss recognized in income. Capitalized amounts attributable to proved oil and gas properties are depleted by the unit-of-production method over proved reserves using the unit conversion ratio of six Mcf of gas to one barrel of oil equivalent (“Boe”), and one barrel of NGLs to one Boe. The ratios of six Mcf of natural gas to one Boe and one barrel of NGLs to one Boe do not assume price equivalency and, given price differentials, the price for a Boe for natural gas may differ significantly from the price for a barrel of oil. Depreciation, depletion and amortization expense for oil and gas producing property and related equipment was $70.3 million, $78.7 million and $108.8 million for the years ended December 31, 2017, 2016 and 2015, respectively. Capitalized costs related to proved oil and gas properties, including wells and related equipment and facilities, are periodically evaluated for impairment based on an analysis of undiscounted future net cash flows in accordance with ASC 360, Accounting for the Impairment or Disposal of Long-Lived Assets Unproved oil and gas properties that are individually significant are periodically assessed for impairment of value, and a loss is recognized at the time of impairment by providing an impairment allowance. We recorded no impairment of our unproved properties for the years ended December 31, 2017 and 2016. Certain leases that we consider non-core to our development of Project Pangea were impaired during the year ended December 31, 2015, as we did not plan to develop them. As a result, we recorded a non-cash impairment loss of unproved property of $5.5 million for the year ended December 31, 2015. The total impairment loss of $220.2 million for the year ended December 31, 2015, is recorded in impairment of oil and gas properties on our consolidated statements of operations, and in accumulated depletion, depreciation and amortization on our consolidated balance sheets. On the sale of an entire interest in an unproved property for cash or cash equivalents,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Other Property Furniture, fixtures and equipment are carried at cost. Depreciation of furniture, fixtures and equipment is provided using the straight-line method over estimated useful lives ranging from three to 15 years. Gain or loss on retirement or sale or other disposition of assets is included in income in the period of disposition. Depreciation expense for other property and equipment was $237,000, $343,000 and $563,000 for the years ended December 31, 2017, 2016 and 2015, respectively. Financial Instruments The carrying amounts of financial instruments including cash and cash equivalents, accounts receivable, accounts payable and accrued liabilities approximate fair value, as of December 31, 2017 and 2016. See Note 7 for fair value disclosures. Income Taxes We are subject to U.S. federal income taxes along with state income taxes in Tex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on the consolidated statements of operations. Based on our analysis, we did not have any uncertain tax positions as of December 31, 2017 or 2016. The Company’s income tax returns are subject to examination by the relevant taxing authorities as follows: U.S. Federal income tax returns for tax years 2014 and forward and Texas income and margin tax returns for tax years 2014 and forward. There are currently no income tax examinations underway for these jurisdictions.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the tax rate in effect for the year in which those temporary differences are expected to be recovered or settled. The effect of a change in tax rates on deferred tax assets and liabilities is recognized in income in the year of the enacted tax rate change. We monitor our deferred tax assets by jurisdiction to assess their potential realization, and a valuation allowance is recognized on deferred tax assets when we believe that certain of these assets are more likely than not to be realized. In performing this review, we make estimates and assumptions regarding projected future taxable income, the expected timing of reversals of existing temporary differences and the implementation of tax planning strategies. To the extent that a valuation allowance is established or changed during any period, we would recognize expense or benefit within our consolidated tax expense. We currently have a valuation allowance of $0.5 million on our deferred tax assets, after accounting for the change in the corporate federal income tax rate under the Tax Cuts and Jobs Act. Derivative Activity We record our open derivative instruments at fair value on our consolidated balance sheets as either derivative assets or liabilities. Cash settlements and changes in the fair value of our commodity derivative contracts are recorded in earnings as they occur on our consolidated statements of operations under the caption entitled “commodity derivative (loss) gain.” We have not historically designated our derivative instruments as cash-flow hedges; however we use those instruments to reduce our exposure to fluctuations in commodity prices related to our natural gas and oil production. Derivative assets and derivative liabilities, at fair value, are included on our consolidated balance sheets as current or non-current assets or liabilities based on the anticipated timing of cash settlements under the related contracts. Prepaid Expenses and Other Assets In April 2017, we entered into an agreement that secured pricing and availability of a dedicated hydraulic fracturing services crew. Under this agreement, we made a prepayment of $5 million, to be used as we completed wells. We have used $0.7 million of this prepayment related to hydraulic fracturing services provided during the first year of the agreement. As of December 31, 2017, we maintained an unused prepaid balance of $4.3 million in prepaid expenses and other current assets on our consolidated balance sheets related to this agreement. After December 31, 2017, we used an additional $0.5 million of this prepayment and $3.8 million of the unused prepaid balance was refunded to us. Accrued Liabilities The following is a summary of our accrued liabilities at December 31, 2017 and 2016 (in thousands):
2017
2016
Capital expenditures accrual
$
1,522
$
1,067
Operating expenses and other
6,551
6,750
Total
$
8,073
$
7,817
Asset Retirement Obligations Our asset retirement obligations relate to future plugging and abandonment expenses on oil and gas properties. Based on the expected timing of payments, the full asset retirement obligation is classified as non-current. There were no significant changes to the asset retirement obligations for the years ended December 31, 2017, 2016 and 2015. Share-Based Compensation We measure and record compensation expense for share-based payment awards to employees and outside directors based on estimated grant date fair values. We recognize compensation costs for awards granted over the requisite service period based on the grant date fair value in general and administrative expenses on our consolidated statements of operations. Additionally, we recognize forfeitures of share-based compensation as they occur. In 2016, we awarded cash-settled performance awards, subject to certain performance conditions, to our executive officers. The cash-settled performance awards represent a non-equity unit with a conversion value equal to the fair market value of a share of the Company’s common stock at the vesting date. These awards are classified as liability awards due to the cash settlement feature. Compensation costs associated with the cash-settled performance awards are re-measured at each interim reporting period and an adjustment is recorded in general and administrative expenses on our consolidated statements of operations. Earnings Per Common Share We report basic earnings per common share, which excludes the effect of potentially dilutive securities, and diluted earnings per common share, which includes the effect of all potentially dilutive securities unless their impact is antidilutive. The following are reconciliations of the numerators and denominators of our basic and diluted earnings per share, (dollars in thousands, except per-share amounts):
For the Years Ended December 31,
2017
2016
2015
Income (numerator):
Net (loss) income — basic
$
(112,359
)
$
(52,243
)
$
(174,104
)
Weighted average shares (denominator):
Weighted average shares — basic
83,404,104
41,488,206
40,464,283
Dilution effect of share-based compensation, treasury method (1)
—
—
—
Weighted average shares — diluted
83,404,104
41,488,206
40,464,283
Net (loss) income per share:
Basic
$
(1.35
)
$
(1.26
)
$
(4.30
)
Diluted
$
(1.35
)
$
(1.26
)
$
(4.30
)
(1)
Approximately 39,000 options to purchase our common stock were excluded from this calculation because they were antidilutive for the years ended December 31, 2016 and 2015. No options were outstanding as of December 31, 2017, as they had expired. Oil and Gas Operations Revenue and Accounts Receivable . We recognize revenue for our production when the quantities are delivered to or collected by the respective purchaser. Prices for such production are defined in sales contracts and are readily determinable based on certain publicly available indices. Accounts receivable, joint interest owners, consist of uncollateralized joint interest owner obligations due within 30 days of the invoice date. Accounts receivable, oil, NGLs and gas sales, consist of uncollateralized accrued revenues due under normal trade terms, generally requiring payment within 30 to 60 days of production. No interest is charged on past-due balances. Payments made on all accounts receivable are applied to the earliest unpaid items. We review accounts receivable periodically and reduce the carrying amount by a valuation allowance that reflects our best estimate of the amount that may not be collectible. No such allowance was considered necessary at December 31, 2017 or 2016. Oil, NGLs and Gas Sales Payable. Oil, NGLs and gas sales payable represents amounts collected from purchasers for oil, NGLs and gas sales which are either revenues due to other revenue interest owners or severance taxes due to the respective state or local tax authorities. Generally, we are required to remit amounts due under these liabilities within 60 days of the end of the month in which the related production occurred. Production Costs. Production costs, including compressor rental and repair, pumpers’ and supervisors’ salaries, saltwater disposal, insurance, repairs and maintenance, expensed workovers and other operating expenses are expensed as incurred and included in lease operating expenses on our consolidated statements of operations. Exploration expenses. Exploration expenses include lease expirations, delay rentals, geological and geophysical costs and dry hole costs. For the year ended December 31, 2015 exploration expense includes $2.2 million related to the early termination of daywork drilling contracts. Dependence on Major Customers. For the year ended December 31, 2017, sales to American Midstream, LP (“AMID”), a successor to JP Energy Development, LP (“JP Energy”), and DCP Midstream, LP (“DCP”) accounted for approximately 52% and 47%, respectively, of our total sales. As of December 31, 2017, we had dedicated the majority of our oil production from Project Pangea through September 2022 to AMID. In addition, as of December 31, 2017, we had contracted to sell the majority of our NGLs and natural gas production from Project Pangea to DCP through August 2023. For the year ended December 31, 2016, sales to DCP and JP Energy accounted for approximately 46% and 54%, respectively of our total sales. For the year ended December 31, 2015, sales to DCP and JP Energy accounted for approximately 36% and 63%, respectively of our total sales. We believe that there are potential alternative purchasers and that it may be necessary to establish relationships with new purchasers. However, there can be no assurance that we can establish such relationships and that those relationships will result in increased purchasers. Although we are exposed to a concentration of credit risk, we believe that all of our purchasers are credit worthy. Segment Reporting The Company presently operates in one business segment, the exploration and production of oil, NGLs and natural gas. Recent Accounting Pronouncements In May 2014, the Financial Accounting Standards Board (the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This new guidance permits adoption through the use of either a full retrospective approach or a modified retrospective approach for annual reporting periods beginning on or after December 15, 2016, with early adoption not permitted. In August 2015, FASB delayed the effective date one year, making the new standard effective for interim periods and annual periods beginning after December 15, 2017. We have completed our detailed review of our individual purchaser contracts and we have evaluated the impact of this accounting standards update on our consolidated financial statements. We adopted this standard using the modified retrospective method of adoption on January 1, 2018. Adoption of this standard did not have a significant impact on our consolidated statements of operations or cash flows. We In February 2016, FASB issued an accounting standards update for “Leases,” which amends existing guidance to require lessees to recognize assets and liabilities on the balance sheet for the rights and obligations created by long-term leases and to disclose additional quantitative and qualitative information about leasing arrangements. This new guidance is effective for interim and annual periods beginning after December 15, 2018, and we will adopt it using a modified retrospective approach. Currently, the Company is evaluating the standard’s applicability to our various contractual arrangements. We believe that the adoption this standard will result in recognition of assets and liabilities on the balance sheet for current operating leases. The Company is still evaluating the impact of this new guidance on its consolidated financial statements. In March 2016, FASB issued an accounting standards update for “Compensation — Stock Compensation,” sing a modified retrospective approach. We have elected to (i) recognize forfeitures of share-based compensation as they occur, (ii) permit tax withholdings in excess of the minimum statutory requirements and (iii) recognize previously un-recognized excess tax benefits related to share-based compensation in the current year. As a result, we have recognized an increase in accumulated earnings in the current year of $1.7 million related to the change in accounting principal as of January 1, 2016. Adoption of this guidance did not impact our consolidated statements of operations or cash flows. In January 2017, FASB issued an accounting standards update for “Clarifying the Definition of a Business,” which provides guidance to assist entities with evaluating whether transactions should be accounted for as acquisitions (or disposals) of assets or businesses. This standard requires entities to use a screen test to determine when an integrated set of assets and activities is not a business or if the integrated set of assets and activities needs to be further evaluated against the framework. This standard is effective for interim and annual reporting periods beginning after December 15, 2016. In August 2017, FASB issued an accounting standards update for “Derivatives and Hedging,” impact our consolidated statements of operations or cash flows. F-1 </t>
  </si>
  <si>
    <t>Equity Exchange Transactions</t>
  </si>
  <si>
    <t>Equity Exchange Transactions [Abstract]</t>
  </si>
  <si>
    <t xml:space="preserve">2.
Equity Exchange Transactions Debt exchange On November 2, 2016, we entered into an exchange agreement with Wilks Brothers, LLC and SDW Investments, LLC (collectively, “Wilks”), the largest holder of our 7% Senior Notes due 2021 (the “Senior Notes”), to exchange $130,552,000 principal amount of our Senior Notes for 39,165,600 newly issued shares of common stock, par value $0.01 per share (the “Initial Exchange”). On January 26, 2017, our stockholders approved the Exchange Transactions (defined below) and an increase in our authorized common stock from 90 million shares to 180 million shares. We closed the Initial Exchange on January 27, 2017, and paid $1.1 million of accrued interest on the Senior Notes held by Wilks. In connection with the Initial Exchange, a second supplemental indenture became effective, which removed certain covenants and events of default from the indenture governing our Senior Notes and eliminated certain restrictive covenants discussed in Note 3. On March 22, 2017, we exchanged an additional $14,528,000 principal amount of outstanding Senior Notes for 4,009,728 shares of our common stock (the “Follow-On Exchange”). The Initial Exchange and the Follow-On Exchange (together, the “Exchange Transactions”) reduced the principal amount of outstanding Senior Notes by $145.1 million and reduced interest payments by $44.3 million over the remaining term of the Senior Notes. The Exchange Transactions were accounted for as a debt extinguishment. A gain of $5.1 million was recognized on the Exchange Transactions for the difference between the fair market value of the shares issued, a Level 1 fair value measurement, and the net carrying value of the Senior Notes exchanged. We incurred equity issuance costs of $2.8 million related to the Exchange Transactions, which were recorded as a reduction to additional paid-in capital. The Exchange Transactions triggered a cumulative change in ownership of our common stock by more than 50% under Section 382 of the Internal Revenue Code as of March 22, 2017. This established an annual limitation on the usage of our pre-change net operating losses (“NOLs”) in the future. Accordingly, we reduced our NOL deferred tax assets by $139.1 million. Acquisition On November 1, 2017, we entered into a definitive agreement to acquire producing properties directly adjacent to our acreage in the Permian Basin (the “Bolt-On Acquisition”). The Bolt-On Acquisition closed on November 20, 2017, and we issued 7,573,403 newly issued shares of common stock, par value $0.01 per share, with an effective date of September 1, 2017. The purchase price is subject to customary post-closing adjustments, and is expected to be finalized in the first quarter of 2018. Any adjustments to the purchase price are expected to be settled in The Acquisition was accounted for using the acquisition method under ASC Topic 805, “ Business Combinations ,” which requires the acquired assets and liabilities to be recorded at fair values as of the acquisition date. The results of operations attributable to the Bolt-On Acquisition are included in our consolidated statements of operations beginning on November 20, 2017. We recognized revenue of $0.5 million from these assets from November 20, 2017 to December 31, 2017. In connection with the Bolt-On Acquisition, we incurred $0.1 million of acquisition-related costs which were expensed as incurred and are included in general and administrative expenses on our consolidated statements of operations. We are in the process of identifying and determining the fair values of the assets acquired and liabilities assumed, pursuant to the Bolt-On The following table summarizes the preliminary estimated fair value of the assets acquired and liabilities assumed as a result of the Bolt-On Acquisition (in thousands):
Accounts receivable
$
558
Proved leasehold costs
13,865
Lease and well equipment
3,466
Total assets acquired
17,889
Accounts payable
(106
)
Oil, NGLs and gas sales payable
(255
)
Accrued liabilities
(25
)
Asset retirement obligations
(71
)
Total liabilities assumed
(457
)
Estimated fair value of net assets acquired
$
17,432
We estimated the fair value of oil and gas properties and equipment and asset retirement obligations as of November 20, 2017, using a discounted cash flow model, which is a non-recurring Level 3 fair value measurement. Significant inputs to the valuation of natural gas and oil properties include estimates of: (i) future sales prices for oil and gas based on NYMEX strip prices, (ii) pricing adjustments for differentials, (iii) production costs, (iv) future oil and gas reserves to be recovered and the timing thereof, and (v) discount rates. </t>
  </si>
  <si>
    <t>Long-Term Debt</t>
  </si>
  <si>
    <t>Debt Disclosure [Abstract]</t>
  </si>
  <si>
    <t xml:space="preserve">3.
Long-Term Debt The following table provides a summary of our long-term debt at December 31, 2017, and December 31, 2016 (in thousands).
December 31, 2017
December 31, 2016
Senior secured credit facility:
Outstanding borrowings
$
291,000
$
273,000
Debt issuance costs
(1,725
)
(1,304
)
Senior secured credit facility, net
289,275
271,696
Senior notes:
Principal
85,240
230,320
Debt issuance costs
(1,055
)
(3,667
)
Senior notes, net
84,185
226,653
Total long-term debt
$
373,460
$
498,349
Senior Secured Credit Facility At December 31, 2017, the borrowing base and aggregate lender commitments under our amended and restated senior secured credit facility (the “Credit Facility”) were $325 million, with maximum commitments from the lenders of $1 billion. The Credit Facility has a maturity date of May 7, 2020. The borrowing base is redetermined semi-annually based on our oil, NGLs and gas reserves. We, or the lenders, can each request one additional borrowing base redetermination each calendar year. Borrowings under the Credit Facility bear interest based on the agent bank’s prime rate plus an applicable margin ranging from 2% to 3%, or the sum of the LIBOR rate plus an applicable margin ranging from 3% to 4%. In addition, we pay an annual commitment fee of 0.50% of unused borrowings available under the Credit Facility. Margins vary based on the borrowings outstanding compared to the borrowing base of the lenders. We had $291 million of outstanding borrowings under the Credit Facility at December 31, 2017, compared to $273 million of outstanding borrowings under the Credit Facility at December 31, 2016. The weighted average interest rate applicable to borrowings under the Credit Facility in 2017 was 4.5%. We also had outstanding unused letters of credit under our Credit Facility totaling $0.3 million at December 31, 2017, compared to $0.6 million at December 31, 2016, which reduce amounts available for borrowing under the Credit Facility. Obligations under the Credit Facility are secured by mortgages on substantially all of the oil and gas properties of the Company and its subsidiaries. The Company is required to grant liens in favor of the lenders covering the oil and gas properties of the Company and its subsidiaries representing at least 95% of the total value of all oil and gas properties of the Company and its subsidiaries. On December 21, 2017, we entered into a fourth amendment to the Credit Facility. The fourth amendment, among other things, (a) extended the maturity date of the Credit Facility from May 7, 2019, to May 7, 2020, (b) increased the applicable margin rates on borrowings by On May 3, 2016, we entered into a third amendment to the Credit Facility. The third amendment, among other things, (a) decreased the borrowing base to million from $450 million, (b) increased the applicable margin rates on borrowings by 100 basis points, (c) permits the Company to issue up to $150 million of second lien indebtedness, subject to various conditions and limitations, (d) permits the Company to repurchase outstanding debt with proceeds of certain asset sales, equity issuances or second lien indebtedness, and (e) requires cash and cash equivalents in excess of $35 million held by the Company to be applied to reduce outstanding borrowings under the Credit Facility. Covenants The Credit Facility contains three principal financial covenants:
•
a consolidated interest coverage ratio covenant that requires us to maintain a ratio of (i) consolidated EBITDAX for the period of four fiscal quarters then ending to (ii) Cash Interest Expense for such period as of the last day of any fiscal quarter of not less than 1.5 to 1.0 through December 31, 2017, a ratio of not less than 1.75 to 1.0 through December 31, 2018, a ratio of not less than 2.25 to 1.0 through December 31, 2019, and 2.5 to 1.0 thereafter. EBITDAX is defined as consolidated net (loss) income plus (i) interest expense, net, (ii) income tax provision (benefit), (iii) depreciation, depletion, amortization, (iv) exploration expenses and (v) other noncash loss or expense (including share-based compensation and the change in fair value of any commodity derivatives), less noncash income. Cash Interest Expense is calculated as interest expense, net less amortization of debt issuance costs. At December 31, 2017, our consolidated interest coverage ratio was 2.7 to 1.0;
•
a consolidated modified current ratio covenant that requires us to maintain a ratio of not less than 1.0 to 1.0 as of the last day of any fiscal quarter. The consolidated modified current ratio is defined as the ratio of (i) current assets plus funds available under our revolving credit facility, less the current derivative asset, to (ii) current liabilities less the current derivative liability. At December 31, 2017, our consolidated modified current ratio was 2.1 to 1.0; and
•
a consolidated total leverage ratio covenant that imposes a maximum permitted ratio of (i) Total Debt to (ii) EBITDAX for the period of four fiscal quarters then ending of not more than 5.0 to 1.0, as of the last day of any fiscal quarter from March 31, 2019, through June 30, 2019, thereafter not more than 4.75 to 1.0 as of the last day of any fiscal quarter through December 31, 2019, and (iii) not more than 4.0 to 1.0 as of the last day of any fiscal quarter thereafter. Total Debt is defined as the face or principal amount of debt. Our leverage ratio is currently above the level that will be required as of March 31, 2019. The Credit Facility also contains covenants restricting cash distributions and other restricted payments, transactions with affiliates, incurrence of other debt, consolidations and mergers, the level of operating leases, asset sales, investment in other entities and liens on properties. In addition, the obligations of the Company may be accelerated upon the occurrence of an Event of Default (as defined in the Credit Facility).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bankruptcy or related defaults, defaults related to judgments and the occurrence of a Change of Control (as defined in the Credit Facility), which includes instances where a third party becomes the beneficial owner of more than 50% of the Company’s outstanding equity interests entitled to vote. Senior Notes In June 2013, we completed our public offering of $250 million principal amount of 7% Senior Notes due 2021 (the “Senior Notes”). Annual interest on the Senior Notes is payable semi-annually on June 15 and December 15. On December 15, 2017, we made a semi-annual interest payment of $3 million. We received net proceeds from the issuance of the Senior Notes of approximately $243 million, after deducting fees and expenses. We used a portion of the net proceeds from the offering to repay all outstanding borrowings under the Credit Facility, fund our capital expenditures for the development of our Wolfcamp shale oil resource play and for general working capital needs. During the year ended December 31, 2017, we completed t he Exchange Transactions which reduced the outstanding principal balance of our Senior Notes by $145.1 million and reduced future interest payments by $44.3 million over the remaining term of the Senior Notes. During the year ended December 31, 2015, we repurchased Senior Notes in the open market with an aggregate face value of $19.7 million for a purchase price of $8.8 million, including accrued interest. This resulted in a gain on extinguishment of debt of $10.6 million. Wilks, a related party, purchased a portion of our outstanding Senior Notes in the open market subsequent to the Exchange Transactions. The Company believes that Wilks held approximately $43 million of our outstanding Senior Notes as of December 31, 2017. The Senior Notes held by Wilks are included in Senior Notes, net on our consolidated balance sheets. Our interest expense includes interest attributable to any Senior Notes held by Wilks on our consolidated statements of operations. As of December 31, 2017, we recorded a current liability $0.1 million of accrued interest attributable to the Senior Notes held by Wilks. We issued the Senior Notes under a senior indenture dated June 11, 2013, among the Company, our subsidiary guarantors and Wilmington Trust, National Association, as successor trustee. The senior indenture, as supplemented by a supplemental indenture dated June 11, 2013, is referred to as the “Indenture.” On December 20, 2016, we entered into the second supplemental indenture (the “Second Supplemental Indenture”), which became effective on January 27, 2017, in connection with the closing of the Initial Exchange. The Second Supplemental Indenture (i) eliminated certain definitions and references to definitions contained in the Indenture, (ii) eliminated and revised, as applicable, certain events of default contained in the Indenture, (iii) eliminated certain conditions to consolidation, merger, conveyance, transfer or lease contained in the Indenture, (iv) eliminated certain covenants contained in the Indenture, including substantially all of the restrictive covenants set forth therein, and (v) supplemented and amended the Senior Notes and the securities guarantees, as and to the same extent as the Indenture has been amended and supplemented in accordance with the preceding clauses (i), (ii), (iii) and (iv). We may redeem some or all of the Senior Notes at specified redemption prices, plus accrued and unpaid interest to the redemption date. The Senior Notes are fully and unconditionally guaranteed on a senior unsecured basis by each of our subsidiaries, subject to certain customary release provisions. A subsidiary guarantor may be released from its obligations under the guarantee:
•
in connection with any sale or other disposition of all or substantially all of the assets of that guarantor (including by way of merger or consolidation) to a person that is not (either before or after giving effect to such transaction) the Company or a subsidiary guarantor, if the sale or other disposition otherwise complies with the Indenture;
•
in connection with any sale or other disposition of the capital stock of that guarantor to a person that is not (either before or after giving effect to such transaction) the Company or a subsidiary guarantor, if that guarantor no longer qualifies as a subsidiary of the Company as a result of such disposition and the sale or other disposition otherwise complies with the Indenture;
•
if the Company designates any restricted subsidiary that is a guarantor to be an unrestricted subsidiary in accordance with the Indenture;
•
upon defeasance or covenant defeasance of the notes or satisfaction and discharge of the indenture, in each case, in accordance with the Indenture;
•
upon the liquidation or dissolution of that guarantor, provided that no default or event of default occurs under the indenture as a result thereof or shall have occurred and is continuing; or
•
in the case of any restricted subsidiary that, after the issue date of the notes is required under the indenture to guarantee the notes because it becomes a guarantor of indebtedness issued or an obligor under the revolving credit facility with respect to the Company and/or its subsidiaries, upon the release or discharge in full from its (i) guarantee of such indebtedness or (ii) obligation under such revolving credit facility, in each case, which resulted in such restricted subsidiary’s obligation to guarantee the notes. As a result of the Second Supplemental Indenture, the Indenture contains limited events of default. Subsidiary Guarantors The Senior Notes are guaranteed on a senior unsecured basis by each of our consolidated subsidiaries. Approach Resources Inc. is a holding company with no independent assets or operations. The subsidiary guarantees are full and unconditional and joint and several, and any subsidiaries of the Company other than the subsidiary guarantors are minor. There are no significant restrictions on the Company’s ability, or the ability of any subsidiary guarantor, to obtain funds from its subsidiaries through dividends, loans, advances or otherwise. At December 31, 2017, we were in compliance with all of our covenants, and there were no existing defaults or events of default, under our debt instruments. </t>
  </si>
  <si>
    <t>Termination Costs</t>
  </si>
  <si>
    <t>Restructuring And Related Activities [Abstract]</t>
  </si>
  <si>
    <t xml:space="preserve">4.
Termination Costs In September 2015, we reduced our workforce to decrease costs and better align our workforce with the needs of the business and oil and gas prices. In connection with the reduction, we incurred $1.4 million in expenses, which was recorded in termination costs on our consolidated statements of operations. As of December 31, 2017, there was no remaining liability related to termination costs on our consolidated balance sheets. We also recorded a benefit of $0.3 million in share-based compensation expense related to the forfeiture of unvested shares of restricted stock in connection with our workforce reduction, which was recorded in general and administrative expense on our consolidated statements of operations. </t>
  </si>
  <si>
    <t>Share-Based Compensation</t>
  </si>
  <si>
    <t>Disclosure Of Compensation Related Costs Sharebased Payments [Abstract]</t>
  </si>
  <si>
    <t>5.
Share-Based Compensation In June 2007, our board of directors and stockholders approved the 2007 Stock Incentive Plan (the “2007 Plan”). Under the 2007 Plan, we may grant restricted stock, stock options, stock appreciation rights, restricted stock units, performance awards, unrestricted stock awards and other incentive awards. The maximum number of shares of common stock available for the grant of awards under the 2007 Plan is 6,125,000. Awards of any stock options are to be priced at not less than the fair market value at the date of the grant. We use (i) the closing stock price on the date of grant for the fair value of restricted stock awards, including performance-based awards, (ii) the Monte Carlo simulation method for the fair value of market-based awards, (iii) the fair market value of our common stock on the valuation date for cash-settled performance awards and (iv) the Black-Scholes option price model to measure the fair value of stock options. The vesting period of any stock award is to be determined by the board or an authorized committee at the time of the grant. Share-based compensation expense amounted to $4.7 million, $6.3 million and $8 million for the years ended December 31, 2017, 2016 and 2015, respectively. Such amounts represent the estimated fair value of stock awards for which the requisite service period elapsed during those periods. Share-based compensation expense for the years ended December 31, 2017, 2016 and 2015, included $449,000, $214,000 and $735,000, respectively, related to grants to non-employee directors. Stock Options There were no stock option grants during the years ended December 31, 2017, 2016 and 2015. During the year ended December 31, 2017, 38,525 options expired, and no options were outstanding as of December 31, 2017. There were no options exercised during the years ended December 31, 2017, 2016 and 2015. Nonvested Shares Share grants totaling 2,343,522 shares, 1,318,229 shares and 1,278,329 shares with an approximate aggregate fair market value of $5.6 million, $2.5 million and $6.2 million, based on the closing price of our common stock on the date of grant, were granted to employees and non-employee directors during the years ended December 31, 2017, 2016 and 2015, respectively. Included in the share grants for 2017, 2016 and 2015, are 1,492,652 shares, 550,272 shares and 724,249 shares, respectively, awarded to our executive officers. The aggregate fair market value of these shares on the grant date was $3.6 million, $0.3 million and $4.5 million, respectively, to be expensed over a service period of approximately three years, subject to certain performance restrictions. The share grants for executive officers noted above does not include the cash-settled performance awards, which are discussed in more detail below. A summary of the status of nonvested shares for the years ended December 31, 2017, 2016 and 2015, is presented below:
Shares
Weighted Average Grant-Date Fair Value
Nonvested at January 1, 2015
1,122,410
$
16.52
Granted
1,278,329
4.87
Vested
(419,222
)
15.26
Canceled
(246,261
)
14.30
Nonvested at December 31, 2015
1,735,256
$
8.60
Granted
1,318,229
1.90
Vested
(992,461
)
7.03
Canceled
(107,960
)
17.33
Nonvested at December 31, 2016
1,953,064
$
4.39
Granted
2,343,522
2.39
Vested
(902,197
)
6.73
Canceled
(89,728
)
5.17
Nonvested at December 31, 2017
3,304,661
$
2.21
As of December 31, 2017, unrecognized compensation expense related to the nonvested shares amounted to $4 million, which will be recognized over a remaining service period of two years. Cash-settled performance awards In 2016, in addition to the share grants discussed above, we awarded 1,100,543 cash-settled performance awards, subject to certain performance conditions, to our executive officers. The aggregate fair market value of the cash-settled shares on the grant date was approximately $1 million, to be expensed over a remaining service period of approximately two years, subject to performance conditions. The cash-settled performance awards represent a non-equity unit with a conversion value equal to the fair market value of a share of the Company’s common stock at the vesting date. These awards are classified as liability awards due to the cash settlement feature. Compensation costs associated with the cash-settled performance awards are re-measured, based on the fair market value of our common stock of the vested portion of the award, at each interim reporting period and an adjustment is recorded in general and administrative expenses on our consolidated statements of operations. For the years ended December 31, 2017, and December 31, 2016, we recognized $0.8 million and $1.3 million in expense related to the cash-settled performance awards, respectively. As of December 31, 2017, we recorded a current liability of $1.6 million and a non-current liability of $0.5 million on our consolidated balance sheet related to these awards. Subsequent Restricted Share Award Subsequent to December 31, 2017, 774,590 cash settled performance awards, subject to certain performance conditions, and 387,295 restricted shares, subject to three-year total shareholder return (“TSR”) conditions, assuming maximum TSR, were granted to our executive officers. The aggregate fair market value of the cash settled performance awards and TSR restricted shares on the date of grant was approximately $2.4 million and $0.8 million, respectively, to be expensed over a remaining service period of approximately three years. Employee Benefit Plan The Company has a defined contribution employee benefit plan covering substantially all of its employees. We make a matching contribution equal to 100% of each pre-tax dollar contributed by the participant on the first 3% of eligible compensation and 50% on the next 2% of eligible compensation. The Company made contributions to the plan of approximately $333,000, $338,000 and $404,000 during the years ended December 31, 2017, 2016 and 2015, respectively.</t>
  </si>
  <si>
    <t>Income Taxes</t>
  </si>
  <si>
    <t>Income Tax Disclosure [Abstract]</t>
  </si>
  <si>
    <t xml:space="preserve">6.
Income Taxes Our provision for income taxes comprised the following (in thousands):
Years Ended December 31,
2017
2016
2015
Current:
Federal
$
(66
)
$
—
$
(265
)
State
—
—
—
Total current provision for income taxes
$
(66
)
$
—
$
(265
)
Deferred:
Federal
$
75,341
$
(24,957
)
$
(91,716
)
State
1,146
539
(1,424
)
Total deferred provision for income taxes
$
76,487
$
(24,418
)
$
(93,140
) Total income tax expense differed from the amounts computed by applying the U.S. Federal statutory tax rates to pre-tax income (in thousands):
Years Ended December 31,
2017
2016
2015
Statutory tax at 35%
$
(12,578
)
$
(26,831
)
$
(93,628
)
State taxes, net of federal impact
528
578
(1,463
)
Share-based compensation tax shortfall
1,279
1,826
1,939
Permanent differences
11
11
26
Other differences
30
(2
)
(1,035
)
Change in federal tax rate
(51,939
)
—
—
Write-off of deferred tax assets
139,090
—
756
Total
$
76,421
$
(24,418
)
$
(93,405
) In 2017, t he Exchange Transactions triggered a cumulative change in ownership of our common stock by more than 50% under Section 382 of the Internal Revenue Code as of March 22, 2017. This established an annual limitation on the future use of our pre-change net operating losses (“NOLs”). Accordingly, we reduced our NOL deferred tax assets by $139.1 million. On December 22, 2017, the Tax Cuts and Jobs Act was enacted which, among other things, lowered the U.S. Federal income tax rate applicable to corporations from 35% to 21% and repealed the corporate alternative minimum tax. We recorded a net tax benefit of $51.9 million to reflect the impact of the Tax Cuts and Jobs Act as of December 31, 2017, as it is required to reflect the change in the period in which the law is enacted. In 2017, 2016 and 2015, the Company recorded a tax shortfall related to share-based compensation of $1.3 million, $1.8 million and $1.9 million, respectively. This shortfall is for grants in which the realized tax deduction was less than the expense booked for these grants due to a decline in share price from the time of grant. In 2016, we early adopted accounting standards update for “Compensation — Stock Compensation.” As a result, we recognized an increase in accumulated earnings and our NOLs in 2016 of $1.7 million related to the change in accounting principal as of January 1, 2016. Deferred tax assets and liabilities are the result of temporary differences between the financial statement carrying values and tax basis of assets and liabilities. Our net deferred tax assets and liabilities are recorded as a long-term liability of $82.1 million and $5.6 million at December 31, 2017 and 2016, respectively. Significant components of net deferred tax assets and liabilities are (in thousands):
Years Ended December 31,
2017
2016
Deferred tax assets:
Net operating loss carryforwards
$
39,991
$
155,018
Derivative liabilities
471
1,732
Other
533
892
Total deferred tax assets
40,995
157,642
Deferred tax liabilities:
Difference in depreciation, depletion and capitalization methods — oil and gas properties
(122,335
)
(162,501
)
Derivative assets
(302
)
—
Total deferred tax liabilities
(122,637
)
(162,501
)
Valuation allowance
(460
)
(756
)
Net deferred tax liability
$
(82,102
)
$
(5,615
) T he Exchange Transactions triggered a cumulative change in ownership of our common stock by more than 50% under Section 382 of the Internal Revenue Code as of March 22, 2017. This established an annual limitation on the future use of our pre-change NOLs. Accordingly, we reduced our NOL deferred tax assets by $139.1 million in the year ended December 31, 2017. As of December 31, 2017, we </t>
  </si>
  <si>
    <t>Derivative Instruments and Fair Value Measurements</t>
  </si>
  <si>
    <t>Derivative Instruments And Hedging Activities Disclosure [Abstract]</t>
  </si>
  <si>
    <t>7.
Derivative Instruments and Fair Value Measurements At December 31, 2017, we had the following commodity derivatives positions outstanding:
Commodity and Period
Contract Type
Volume Transacted
Contract Price
Crude Oil
January 2018 — December 2018
Swap
300 Bbls/day
$50.00/Bbl
January 2018 — March 2018
Collar
1,000 Bbls/day
$50.00/Bbl - $55.05/Bbl
January 2018 — June 2018
Collar
500 Bbls/day
$55.00/Bbl - $60.00/Bbl
Natural Gas
January 2018 — December 2018
Swap
200,000 MMBtu/month
$3.085/MMBtu
January 2018 — December 2018
Swap
250,000 MMBtu/month
$3.084/MMBtu
NGLs (C3 - Propane)
January 2018 — March 2018
Swap
450 Bbls/day
$30.24/Bbl
NGLs (IC4 - Isobutane)
January 2018 — March 2018
Swap
50 Bbls/day
$36.12/Bbl
NGLs (NC4 - Butane)
January 2018 — March 2018
Swap
150 Bbls/day
$35.70/Bbl After December 31, 2017, we entered into the following commodity derivative positions:
Commodity and Period
Contract Type
Volume Transacted
Contract Price
Crude Oil
January 2018 — September 2018
Swap
700 Bbls/day
$60.50/Bbl
April 2018 — September 2018
Swap
800 Bbls/day
$60.50/Bbl
NGLs (C2 - Ethane)
February 2018 — December 2018
Swap
1,000 Bbls/day
$11.424/Bbl
NGLs (C3 - Propane)
February 2018 — December 2018
Swap
600 Bbls/day
$32.991/Bbl
NGLs (IC4 - Isobutane)
February 2018 — December 2018
Swap
50 Bbls/day
$38.262/Bbl
NGLs (NC4 - Butane)
February 2018 — December 2018
Swap
200 Bbls/day
$38.22/Bbl
NGLs (C5 - Pentane)
January 2018 — December 2018
Swap
200 Bbls/day
$56.364/Bbl The following summarizes the fair value of our open commodity derivatives as of December 31, 2017 and 2016 (in thousands):
Balance Sheet Location
Fair Value
December 31, 2017
December 31, 2016
Derivatives not designated as hedging instruments
Commodity derivatives
Derivative assets
$
1,398
$
—
Commodity derivatives
Derivative liabilities
(2,181
)
(4,880
) The following summarizes the cash settlements and change in the fair value of our commodity derivatives (in thousands):
Year Ended December 31,
2017
2016
2015
Derivatives not designated as hedging instruments
Commodity derivatives
Net cash (payment) receipt on derivative settlements
$
(4,359
)
$
6,132
$
52,489
Non-cash fair value gain (loss) on derivatives
4,097
(11,616
)
(33,214
)
Commodity derivative (loss) gain
$
(262
)
$
(5,484
)
$
19,275
Derivative assets and liabiliti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income (expense) on our consolidated statements of operations. We estimate the fair value of swap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 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
•
Level 1 — Quoted prices are available in active markets for identical assets or liabilities as of the reporting date. At December 31, 2017, we had no Level 1 measurement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December 31, 2017, all of our commodity derivatives were valued using Level 2 measurements.
•
Level 3 — Pricing inputs include significant inputs that are generally less observable from objective sources. These inputs may be used with internally developed methodologies that result in management’s best estimate of fair value. The fair value of oil and gas properties acquired in the Bolt-on Acquisition represents a Level 3 measurement. The fair value of oil and gas properties used in estimating our recognized impairment loss in 2015 represents a nonrecurring Level 3 measurement. At December 31, 2017, we had no recurring Level 3 measurements. Nonrecurring Fair Value Measurements We recorded no impairment of our proved properties for the years ended December 31, 2017, and 2016. Due to the impact of the decline in forward commodity prices during the year ended December 31, 2015, there were indications that the carrying values of certain of our oil and gas properties may be impaired and undiscounted cash flows attributable to these assets indicated their carrying amounts were not expected to be recovered. For the year ended December 31, 2015, we recognized an impairment loss of $214.7 million related primarily to our vertical Canyon wells, due to the impact of the decline in forward commodity prices. At September 30, 2015, we had $22 million in value recorded for these properties, which was the estimated fair value. We estimated the fair value of the proved oil and gas properties and equipment using a discounted cash flow model, which is a Level 3 fair value measurement. Significant inputs used to determine the fair value include estimates of (i) future sales prices for oil and gas based on NYMEX strip prices, (ii) pricing adjustments for differentials, (iii) production costs, (iv) capital expenditures, (v) future oil and gas reserves to be recovered and the timing thereof, and (vi) discount rates. Financial Instruments Not Recorded at Fair Value The following table sets forth the fair values of financial instruments that are not recorded at fair value on our financial statements (in thousands).
December 31, 2017
Carrying Amount
Fair Value
Senior Notes, net
$
84,185
$
74,798
The fair value of the Senior Notes is based on quoted market prices, but the Senior Notes are not actively traded in the public market. Accordingly, the fair value of the Senior Notes would be classified as Level 2 in the fair value hierarchy.</t>
  </si>
  <si>
    <t>Commitments and Contingencies</t>
  </si>
  <si>
    <t>Commitments And Contingencies Disclosure [Abstract]</t>
  </si>
  <si>
    <t xml:space="preserve">8.
Commitments and Contingencies At December 31, 2017, we had outstanding employment agreements with all four of our executive officers that contained automatic renewal provisions providing that such agreements may be automatically renewed for successive terms of one year unless the employment is terminated at the end of the term by written notice given to the employee not less than 60 days prior to the end of such term. Our maximum commitment under the employment agreements, which would apply if the employees covered by these agreements were each terminated without cause, resigned for good reason, or received a notice of non-renewal was approximately $6.3 million at December 31, 2017. This estimate assumes the maximum potential bonus for 2017 is earned by each executive officer during 2017. In 2016, we recorded a contractual settlement of $1.4 million, which is recorded in other income on our consolidated statements of operations. We lease our office space in Fort Worth, Texas, under a non-cancelable agreement that expires on September 30, 2021. We also have non-cancelable operating lease commitments related to office equipment that expire by 2022. The following is a schedule by years of future minimum rental payments required under our operating lease arrangements as of December 31, 2017 (in thousands):
2018
$
852
2019
861
2020
875
2021
673
2022
4
Total
$
3,265
Rent expense under our lease arrangements amounted to $748,000, $1,025,000 and $1,002,000 for the years ended December 31, 2017, 2016 and 2015, respectively. Litigation We are involved in various legal and regulatory proceedings arising in the normal course of business. While we cannot predict the outcome of these proceedings with certainty, we do not believe that an adverse result in any pending legal or regulatory proceeding, individually or in the aggregate, would be material to our consolidated financial condition or cash flows. In 2016, we received $1.1 million from a service provider in a legal settlement, which reduced our current liabilities on our consolidated balance sheets and is recorded as a reduction in additions to oil and gas properties on our consolidated statements of cash flows. Environmental Issues We are engaged in oil and gas exploration and production and may become subject to certain liabilities or damages as they relate to environmental clean up of well sites or other environmental restoration or ground water contamination, in connection with drilling or operating oil and gas wells. In connection with our acquisition of existing or previously drilled well bores, we may not be aware of what environmental safeguards were taken at the time such wells were drilled or during such time the wells were operated. Should it be determined that a liability exists with respect to any environmental clean up, restoration or contamination, we would be responsible for curing such a violation or paying damages. No claim has been made, nor are we aware of any liability that exists, as it relates to any environmental clean up, restoration, contamination or the violation of any rules or regulations relating thereto. </t>
  </si>
  <si>
    <t>Oil and Gas Producing Activities</t>
  </si>
  <si>
    <t>Extractive Industries [Abstract]</t>
  </si>
  <si>
    <t xml:space="preserve">9.
Oil and Gas Producing Activities Set forth below is certain information regarding the costs incurred for oil and gas property acquisition, development and exploration activities (in thousands):
For the Years Ended December 31,
2017
2016
2015
Property acquisition costs:
Unproved properties
$
231
$
17
$
653
Proved properties(1)
17,331
—
—
Exploration costs
3,657
3,923
4,439
Development costs(2)
43,202
15,884
146,237
Total costs incurred
$
64,421
$
19,824
$
151,329
(1)
For the year ended December 31, 2017, acquisition costs of proved properties included the fair value of assets acquired in the Bolt-On Acquisition. See Note 2 for additional disclosures related to the Bolt-On Acquisition.
(2)
For the years ended December 31, 2017, 2016 and 2015, development costs included $39,000, $36,000 and $151,000, respectively, in non-cash asset retirement obligations. Set forth below is certain information regarding the results of operations for oil and gas producing activities (in thousands):
For the Years Ended December 31,
2017
2016
2015
Revenues
$
105,349
$
90,302
$
131,336
Production costs
(26,546
)
(27,467
)
(40,057
)
Exploration expense
(3,657
)
(3,923
)
(4,439
)
Depletion
(70,521
)
(79,044
)
(109,319
)
Impairment of oil and gas properties
—
—
(220,197
)
Income tax benefit (expense)
(1,641
)
7,144
86,120
Results of operations
$
2,984
$
(12,988
)
$
(156,556
) </t>
  </si>
  <si>
    <t>Disclosures About Oil and Gas Producing Activities (unaudited)</t>
  </si>
  <si>
    <t>10.
Disclosures About Oil and Gas Producing Activities (unaudited) Proved Reserves All of our estimated oil and natural gas reserves are attributable to properties within the United States, primarily in the Permian Basin in West Texas. The estimates of proved reserves and related valuations for the years ended December 31, 2017, 2016 and 2015, were prepared by DeGolyer and MacNaughton, independent petroleum engineers. Each year’s estimate of proved reserves and related valuations were also prepared in accordance with then-current rules and guidelines established by the Securities and Exchange Commission and the Financial Accounting Standards Board. The following table summarizes the prices used in the reserve estimates for 2017, 2016 and 2015. Commodity prices used for the reserve estimates, adjusted for basis differentials, grade and quality, are as follows:
2017
2016
2015
Oil (per Bbl)
$
51.34
$
42.69
$
50.16
Natural gas liquids (per Bbl)
$
18.67
$
14.12
$
15.13
Gas (per Mcf)
$
2.99
$
2.47
$
2.64
Oil, NGLs and natural gas reserve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provides a summary of the changes of the total proved reserves for the years ended December 31, 2017, 2016 and 2015, as well as proved developed and proved undeveloped reserves at the beginning and end of each respective year.
Total Proved Reserves
Oil (MBbls)
NGLs (MBbls)
Natural Gas (MMcf)
Total (MBoe)
Balance — January 1, 2015
55,338
40,907
300,020
146,248
Extensions and discoveries
11,054
10,630
79,268
34,895
Production(1)
(1,882
)
(1,694
)
(13,262
)
(5,787
)
Revisions to previous estimates
(10,014
)
(357
)
9,962
(8,710
)
Balance — December 31, 2015
54,496
49,486
375,988
166,646
Extensions and discoveries
6,529
4,564
33,347
16,651
Production(1)
(1,275
)
(1,529
)
(11,734
)
(4,759
)
Revisions to previous estimates
(9,719
)
(4,887
)
(45,324
)
(22,161
)
Balance — December 31, 2016
50,031
47,634
352,277
156,377
Extensions and discoveries
10,546
9,975
76,710
33,307
Acquisition of minerals in place
710
394
2,808
1,572
Production(1)
(1,107
)
(1,486
)
(11,148
)
(4,452
)
Revisions to previous estimates
(10,120
)
1,431
20,581
(5,259
)
Balance — December 31, 2017
50,060
57,948
441,228
181,545
(1)
Production included 1,530 MMcf, 1,330 MMcf and 1,319 MMcf related to field fuel in 2015, 2016 and 2017, respectively.
Total Proved Reserves
Oil (MBbls)
NGLs (MBbls)
Natural Gas (MMcf)
Total (MBoe)
Proved Developed Reserves:
January 1, 2015
17,978
19,082
138,961
60,220
December 31, 2015
15,667
20,414
154,652
61,856
December 31, 2016
13,466
20,375
150,208
58,875
December 31, 2017
13,853
23,180
176,201
66,399
Proved Undeveloped Reserves:
January 1, 2015
37,360
21,825
161,059
86,028
December 31, 2015
38,829
29,072
221,335
104,790
December 31, 2016
36,565
27,259
202,069
97,502
December 31, 2017
36,207
34,768
265,028
115,146
The following is a discussion of the material changes in our proved reserve quantities for the years ended December 31, 2017, 2016 and 2015: Year Ended December 31, 2017 Extensions and discoveries for 2017 were 33.3 MMBoe, primarily attributable to our development project in the Wolfcamp shale oil resource play in the Permian Basin. During 2017, we acquired 1.6 MMBoe of proved reserves through the Bolt-On Acquisition, and we reclassified 17.7 MMBoe of proved undeveloped reserves to unproved reserves. The reserves reclassified are attributable to horizontal well locations in Project Pangea that are no longer expected to be developed within five years from their initial booking, as required by SEC rules. Revisions included an increase of 9.4 MMBoe resulting from updated well performance and technical parameters and an increase of 3.1 MMBoe due to higher commodity prices We produced 4.5 MMBoe during 2017. This production included 1,319 MMcf of gas that was produced and used as field fuel (primarily for compressors and artificial lift) before the gas was delivered to a sales point. Year Ended December 31, 2016 Extensions and discoveries for 2016 were 16.7 MMBoe, primarily attributable to our development project in the Wolfcamp shale oil resource play in the Permian Basin. During 2016, we reclassified 22.4 MMBoe of proved undeveloped reserves to unproved reserves. The reserves reclassified are attributable to horizontal well locations in Project Pangea that are no longer expected to be developed within five years from their initial booking, as required by SEC rules. Revisions included an increase of 2.1 MMBoe resulting from cost reductions, updated well performance and technical parameters, offset by a decrease of 1.9 MMBoe due to lower commodity prices. We produced 4.8 MMBoe during 2016. This production included 1,330 MMcf of gas that was produced and used as field fuel (primarily for compressors and artificial lift) before the gas was delivered to a sales point. Year Ended December 31, 2015 Extensions and discoveries for 2015 were 34.9 MMBoe, primarily attributable to our development project in the Wolfcamp shale oil resource play in the Permian Basin. During 2015, we reclassified 11.9 MMBoe of proved reserves to unproved reserves. The reserves reclassified are attributable to horizontal and vertical well locations in Project Pangea that are no longer expected to be developed within five years from their initial booking, as required by SEC rules. Revisions included an increase of 13 MMBoe resulting from cost reductions, updated well performance and technical parameters, offset by a decrease of 9.8 MMBoe due to lower commodity prices. We produced 5.8 MMBoe during 2015. This production included 1,530 MMcf of gas that was produced and used as field fuel (primarily for compressors and artificial lift) before the gas was delivered to a sales point. Standardized Measure of Discounted Future Net Cash Flows Relating to Proved Reserves The standardized measure of discounted future net cash flows is computed by applying the 12-month unweighted average of the first-day-of-the-month pricing for oil and natural gas (with consideration of price changes only to the extent provided by contractual arrangements) to the estimated future production of proved oil and natural gas reserves less estimated future expenditures (based on year-end costs) to be incurred in developing and producing the proved reserves, discounted using a rate of 10 percent per year to reflect the estimated timing of the future cash flows. Future income taxes are calculated by comparing undiscounted future cash flows to the tax basis of oil and natural gas properties plus available carryforwards and credits and applying the current tax rates to the difference. Discounted future cash flow estimates like those shown below are not intended to represent estimates of the fair value of oil and natural gas properties. Estimates of fair value would also consider probable and possible reserves, anticipated future oil and natural gas prices, interest rates, changes in development and production costs and risks associated with future production. Because of these and other considerations, any estimate of fair value is necessarily subjective and imprecise. The following table provides the standardized measure of discounted future net cash flows at December 31, 2017, 2016 and 2015 (in thousands):
Years Ended December 31,
2017
2016
2015
Future cash flows
$
4,451,665
$
3,319,551
$
4,097,568
Future production costs
(1,279,777
)
(1,054,211
)
(1,237,888
)
Future development costs
(982,284
)
(829,926
)
(934,814
)
Future income tax expense
(323,308
)
(132,834
)
(307,374
)
Future net cash flows
1,866,296
1,302,580
1,617,492
10% annual discount for estimated timing of cash flows
(1,405,265
)
(1,004,825
)
(1,157,097
)
Standardized measure of discounted future net cash flows
$
461,031
$
297,755
$
460,395
Future cash flows as shown above were reported without consideration for the effects of commodity derivative transactions outstanding at each period end. Changes in Standardized Measure of Discounted Future Net Cash Flows The changes in the standardized measure of discounted future net cash flows relating to proved oil and natural gas reserves are as follows (in thousands):
Years Ended December 31,
2017
2016
2015
Balance, beginning of period
$
297,755
$
460,395
$
1,055,815
Net change in sales and transfer prices and in production (lifting) costs related to future production
229,139
(191,841
)
(1,405,864
)
Changes in estimated future development costs
(72,439
)
17,405
231,900
Sales and transfers of oil and gas produced during the period
(78,803
)
(62,835
)
(91,278
)
Net change due to acquisition of minerals in place
17,331
—
—
Net change due to extensions, discoveries and improved recovery
49,377
13,988
156,783
Net change due to revisions in quantity estimates
(3,817
)
(25,236
)
(59,305
)
Previously estimated development costs incurred during the period
43,202
15,884
146,237
Accretion of discount
30,789
46,040
105,582
Other
(1,677
)
(9,500
)
6,915
Net change in income taxes
(49,826
)
33,455
313,610
Standardized Measure of discounted future net cash flows
$
461,031
$
297,755
$
460,395</t>
  </si>
  <si>
    <t>Supplementary Data</t>
  </si>
  <si>
    <t>Quarterly Financial Information Disclosure [Abstract]</t>
  </si>
  <si>
    <t xml:space="preserve">11.
Supplementary Data Selected Quarterly Financial Data (unaudited), (dollars in thousands, except per-share amounts):
2017 Quarters Ended
December 31
September 30
June 30
March 31
Net revenues
$
28,417
$
25,608
$
24,969
$
26,355
Net operating expenses
(29,365
)
(29,543
)
(34,689
)
(31,460
)
Interest expense, net
(5,370
)
(5,304
)
(4,916
)
(5,463
)
Gain on debt extinguishment
—
—
—
5,053
Commodity derivative (loss) gain
(1,377
)
(3,560
)
1,231
3,444
Other income (expense)
—
29
—
3
Loss before income tax benefit
(7,695
)
(12,770
)
(13,405
)
(2,068
)
Income tax (benefit) provision
(53,512
)
(4,258
)
(4,509
)
138,700
Net income (loss)
$
45,817
$
(8,512
)
$
(8,896
)
$
(140,768
)
Basic net earnings (loss) applicable to common stockholders per common share
$
0.51
$
(0.10
)
$
(0.10
)
$
(2.00
)
Diluted net earnings (loss) applicable to common stockholders per common share
$
0.51
$
(0.10
)
$
(0.10
)
$
(2.00
)
2016 Quarters Ended
December 31
September 30
June 30
March 31
Net revenues
$
26,505
$
23,749
$
22,433
$
17,615
Net operating expenses
(33,564
)
(32,201
)
(34,534
)
(34,869
)
Interest expense, net
(7,086
)
(7,067
)
(6,808
)
(6,298
)
Write-off of debt issuance costs
—
—
(563
)
—
Commodity derivative (loss) gain
(2,901
)
1,541
(6,667
)
2,543
Other income (expense)
—
(10
)
1,417
104
Loss before income tax benefit
(17,046
)
(13,988
)
(24,722
)
(20,905
)
Income tax benefit
(3,571
)
(4,915
)
(8,687
)
(7,245
)
Net loss
$
(13,475
)
$
(9,073
)
$
(16,035
)
$
(13,660
)
Basic net loss applicable to common stockholders per common share
$
(0.32
)
$
(0.22
)
$
(0.39
)
$
(0.33
)
Diluted net loss applicable to common stockholders per common share
$
(0.32
)
$
(0.22
)
$
(0.39
)
$
(0.33
)
2015 Quarters Ended
December 31
September 30
June 30
March 31
Net revenues
$
25,492
$
33,941
$
38,605
$
33,298
Net operating expenses
(38,671
)
(272,462
)
(46,970
)
(45,686
)
Interest expense, net
(6,436
)
(6,465
)
(6,243
)
(5,922
)
Gain on debt extinguishment
9,080
1,483
—
—
Commodity derivative gain (loss)
4,267
13,051
(4,623
)
6,580
Other income (expense)
225
(91
)
12
26
Loss before income tax benefit
(6,043
)
(230,543
)
(19,219
)
(11,704
)
Income tax benefit
(284
)
(81,756
)
(7,369
)
(3,996
)
Net loss
$
(5,759
)
$
(148,787
)
$
(11,850
)
$
(7,708
)
Basic net loss applicable to common stockholders per common share
$
(0.14
)
$
(3.67
)
$
(0.29
)
$
(0.19
)
Diluted net loss applicable to common stockholders per common share
$
(0.14
)
$
(3.67
)
$
(0.29
)
$
(0.19
) </t>
  </si>
  <si>
    <t>Summary of Significant Accounting Policies (Policies)</t>
  </si>
  <si>
    <t>Organization and Nature of Operations</t>
  </si>
  <si>
    <t>Organization and Nature of Operations Approach Resources Inc. (“Approach,” the “Company,” “we,” “us” or “our”) is an independent energy company focused on the exploration, development, production and acquisition of unconventional oil and gas properties. We focus on finding and developing oil and natural gas reserves in oil shale and tight gas sands. Our properties are primarily located in the Permian Basin in West Texas. We also own interests in the East Texas Basin.</t>
  </si>
  <si>
    <t>Consolidation, Basis of Presentation and Significant Estimates</t>
  </si>
  <si>
    <t>Consolidation, Basis of Presentation and Significant Estimates The accompanying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natural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loss reported.</t>
  </si>
  <si>
    <t>Cash and Cash Equivalents</t>
  </si>
  <si>
    <t>Cash and Cash Equivalents We consider all highly liquid debt instruments purchased with an original maturity of three months or less to be cash equivalents. At times, the amount of cash and cash equivalents on deposit in financial institutions exceeds federally insured limits. We monitor the soundness of the financial institutions and believe the Company’s risk is negligible.</t>
  </si>
  <si>
    <t>Capitalized Costs</t>
  </si>
  <si>
    <t xml:space="preserve">Capitalized Costs . Our oil and gas properties comprised the following (in thousands):
December 31,
2017
2016
Mineral interests in properties:
Unproved leasehold costs
$
28,737
$
33,596
Proved leasehold costs
60,077
44,643
Wells and related equipment and facilities
1,819,836
1,774,314
Support equipment
8,459
8,002
Uncompleted wells, equipment and facilities
13,468
9,219
Total costs
1,930,577
1,869,774
Less accumulated depreciation, depletion and amortization
(850,301
)
(780,412
)
Net capitalized costs
$
1,080,276
$
1,089,362
We follow the successful efforts method of accounting for our oil and gas producing activities. Costs to acquire mineral interests in oil and gas properties and to drill and equip development wells and related asset retirement costs are capitalized. Costs to drill exploratory wells are capitalized pending determination of whether the wells have proved reserves. If we determine that the wells do not have proved reserves, the costs are charged to exploration expense. There were no exploratory wells capitalized, pending determination of whether the wells have proved reserves, at December 31, 2017 or 2016. Geological and geophysical costs, including seismic studies are charged to exploration expense as incurred. We capitalize interest on expenditures for significant exploration and development projects that last more than six months while activities are in progress to bring the assets to their intended use and while these expenditures are excluded from our depletable base. Through December 31, 2017, we have capitalized no interest costs because our individual wells and infrastructure projects are generally developed in less than six months. Costs incurred to maintain wells and related equipment are charged to expense as incurred. On the sale or retirement of a complete unit of a proved property, the cost and related accumulated depreciation, depletion and amortization are eliminated from the property accounts, and the resulting gain or loss is recognized. On the retirement or sale of a partial unit of proved property, the cost is charged to accumulated depreciation, depletion and amortization with no gain or loss recognized in income. Capitalized amounts attributable to proved oil and gas properties are depleted by the unit-of-production method over proved reserves using the unit conversion ratio of six Mcf of gas to one barrel of oil equivalent (“Boe”), and one barrel of NGLs to one Boe. The ratios of six Mcf of natural gas to one Boe and one barrel of NGLs to one Boe do not assume price equivalency and, given price differentials, the price for a Boe for natural gas may differ significantly from the price for a barrel of oil. Depreciation, depletion and amortization expense for oil and gas producing property and related equipment was $70.3 million, $78.7 million and $108.8 million for the years ended December 31, 2017, 2016 and 2015, respectively. Capitalized costs related to proved oil and gas properties, including wells and related equipment and facilities, are periodically evaluated for impairment based on an analysis of undiscounted future net cash flows in accordance with ASC 360, Accounting for the Impairment or Disposal of Long-Lived Assets Unproved oil and gas properties that are individually significant are periodically assessed for impairment of value, and a loss is recognized at the time of impairment by providing an impairment allowance. We recorded no impairment of our unproved properties for the years ended December 31, 2017 and 2016. Certain leases that we consider non-core to our development of Project Pangea were impaired during the year ended December 31, 2015, as we did not plan to develop them. As a result, we recorded a non-cash impairment loss of unproved property of $5.5 million for the year ended December 31, 2015. The total impairment loss of $220.2 million for the year ended December 31, 2015, is recorded in impairment of oil and gas properties on our consolidated statements of operations, and in accumulated depletion, depreciation and amortization on our consolidated balance sheets. On the sale of an entire interest in an unproved property for cash or cash equivalents,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F-1 </t>
  </si>
  <si>
    <t>Other Property</t>
  </si>
  <si>
    <t>Other Property Furniture, fixtures and equipment are carried at cost. Depreciation of furniture, fixtures and equipment is provided using the straight-line method over estimated useful lives ranging from three to 15 years. Gain or loss on retirement or sale or other disposition of assets is included in income in the period of disposition. Depreciation expense for other property and equipment was $237,000, $343,000 and $563,000 for the years ended December 31, 2017, 2016 and 2015, respectively.</t>
  </si>
  <si>
    <t>Financial Instruments</t>
  </si>
  <si>
    <t>Financial Instruments The carrying amounts of financial instruments including cash and cash equivalents, accounts receivable, accounts payable and accrued liabilities approximate fair value, as of December 31, 2017 and 2016. See Note 7 for fair value disclosures.</t>
  </si>
  <si>
    <t>Income Taxes We are subject to U.S. federal income taxes along with state income taxes in Tex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on the consolidated statements of operations. Based on our analysis, we did not have any uncertain tax positions as of December 31, 2017 or 2016. The Company’s income tax returns are subject to examination by the relevant taxing authorities as follows: U.S. Federal income tax returns for tax years 2014 and forward and Texas income and margin tax returns for tax years 2014 and forward. There are currently no income tax examinations underway for these jurisdictions.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the tax rate in effect for the year in which those temporary differences are expected to be recovered or settled. The effect of a change in tax rates on deferred tax assets and liabilities is recognized in income in the year of the enacted tax rate change. We monitor our deferred tax assets by jurisdiction to assess their potential realization, and a valuation allowance is recognized on deferred tax assets when we believe that certain of these assets are more likely than not to be realized. In performing this review, we make estimates and assumptions regarding projected future taxable income, the expected timing of reversals of existing temporary differences and the implementation of tax planning strategies. To the extent that a valuation allowance is established or changed during any period, we would recognize expense or benefit within our consolidated tax expense. We currently have a valuation allowance of $0.5 million on our deferred tax assets, after accounting for the change in the corporate federal income tax rate under the Tax Cuts and Jobs Act.</t>
  </si>
  <si>
    <t>Derivative Activity</t>
  </si>
  <si>
    <t>Derivative Activity We record our open derivative instruments at fair value on our consolidated balance sheets as either derivative assets or liabilities. Cash settlements and changes in the fair value of our commodity derivative contracts are recorded in earnings as they occur on our consolidated statements of operations under the caption entitled “commodity derivative (loss) gain.” We have not historically designated our derivative instruments as cash-flow hedges; however we use those instruments to reduce our exposure to fluctuations in commodity prices related to our natural gas and oil production. Derivative assets and derivative liabilities, at fair value, are included on our consolidated balance sheets as current or non-current assets or liabilities based on the anticipated timing of cash settlements under the related contracts.</t>
  </si>
  <si>
    <t>Prepaid Expenses and Other Assets</t>
  </si>
  <si>
    <t>Prepaid Expenses and Other Assets In April 2017, we entered into an agreement that secured pricing and availability of a dedicated hydraulic fracturing services crew. Under this agreement, we made a prepayment of $5 million, to be used as we completed wells. We have used $0.7 million of this prepayment related to hydraulic fracturing services provided during the first year of the agreement. As of December 31, 2017, we maintained an unused prepaid balance of $4.3 million in prepaid expenses and other current assets on our consolidated balance sheets related to this agreement. After December 31, 2017, we used an additional $0.5 million of this prepayment and $3.8 million of the unused prepaid balance was refunded to us.</t>
  </si>
  <si>
    <t>Accrued Liabilities</t>
  </si>
  <si>
    <t>Accrued Liabilities The following is a summary of our accrued liabilities at December 31, 2017 and 2016 (in thousands):
2017
2016
Capital expenditures accrual
$
1,522
$
1,067
Operating expenses and other
6,551
6,750
Total
$
8,073
$
7,817</t>
  </si>
  <si>
    <t>Asset Retirement Obligations</t>
  </si>
  <si>
    <t>Asset Retirement Obligations Our asset retirement obligations relate to future plugging and abandonment expenses on oil and gas properties. Based on the expected timing of payments, the full asset retirement obligation is classified as non-current. There were no significant changes to the asset retirement obligations for the years ended December 31, 2017, 2016 and 2015.</t>
  </si>
  <si>
    <t>Share-Based Compensation We measure and record compensation expense for share-based payment awards to employees and outside directors based on estimated grant date fair values. We recognize compensation costs for awards granted over the requisite service period based on the grant date fair value in general and administrative expenses on our consolidated statements of operations. Additionally, we recognize forfeitures of share-based compensation as they occur. In 2016, we awarded cash-settled performance awards, subject to certain performance conditions, to our executive officers. The cash-settled performance awards represent a non-equity unit with a conversion value equal to the fair market value of a share of the Company’s common stock at the vesting date. These awards are classified as liability awards due to the cash settlement feature. Compensation costs associated with the cash-settled performance awards are re-measured at each interim reporting period and an adjustment is recorded in general and administrative expenses on our consolidated statements of operations.</t>
  </si>
  <si>
    <t>Earnings Per Common Share</t>
  </si>
  <si>
    <t xml:space="preserve">Earnings Per Common Share We report basic earnings per common share, which excludes the effect of potentially dilutive securities, and diluted earnings per common share, which includes the effect of all potentially dilutive securities unless their impact is antidilutive. The following are reconciliations of the numerators and denominators of our basic and diluted earnings per share, (dollars in thousands, except per-share amounts):
For the Years Ended December 31,
2017
2016
2015
Income (numerator):
Net (loss) income — basic
$
(112,359
)
$
(52,243
)
$
(174,104
)
Weighted average shares (denominator):
Weighted average shares — basic
83,404,104
41,488,206
40,464,283
Dilution effect of share-based compensation, treasury method (1)
—
—
—
Weighted average shares — diluted
83,404,104
41,488,206
40,464,283
Net (loss) income per share:
Basic
$
(1.35
)
$
(1.26
)
$
(4.30
)
Diluted
$
(1.35
)
$
(1.26
)
$
(4.30
)
(1)
Approximately 39,000 options to purchase our common stock were excluded from this calculation because they were antidilutive for the years ended December 31, 2016 and 2015. No options were outstanding as of December 31, 2017, as they had expired. </t>
  </si>
  <si>
    <t>Revenue and Accounts Receivable from Purchasers and Joint Interest Owners</t>
  </si>
  <si>
    <t>Revenue and Accounts Receivable . We recognize revenue for our production when the quantities are delivered to or collected by the respective purchaser. Prices for such production are defined in sales contracts and are readily determinable based on certain publicly available indices. Accounts receivable, joint interest owners, consist of uncollateralized joint interest owner obligations due within 30 days of the invoice date. Accounts receivable, oil, NGLs and gas sales, consist of uncollateralized accrued revenues due under normal trade terms, generally requiring payment within 30 to 60 days of production. No interest is charged on past-due balances. Payments made on all accounts receivable are applied to the earliest unpaid items. We review accounts receivable periodically and reduce the carrying amount by a valuation allowance that reflects our best estimate of the amount that may not be collectible. No such allowance was considered necessary at December 31, 2017 or 2016.</t>
  </si>
  <si>
    <t>Oil and Gas Sales Payable</t>
  </si>
  <si>
    <t>Oil, NGLs and Gas Sales Payable. Oil, NGLs and gas sales payable represents amounts collected from purchasers for oil, NGLs and gas sales which are either revenues due to other revenue interest owners or severance taxes due to the respective state or local tax authorities. Generally, we are required to remit amounts due under these liabilities within 60 days of the end of the month in which the related production occurred.</t>
  </si>
  <si>
    <t>Production Costs</t>
  </si>
  <si>
    <t>Production Costs. Production costs, including compressor rental and repair, pumpers’ and supervisors’ salaries, saltwater disposal, insurance, repairs and maintenance, expensed workovers and other operating expenses are expensed as incurred and included in lease operating expense s on our consolidated statements of operations.</t>
  </si>
  <si>
    <t>Exploration expenses</t>
  </si>
  <si>
    <t>Exploration expenses. Exploration expenses include lease expirations, delay rentals, geological and geophysical costs and dry hole costs. For the year ended December 31, 2015 exploration expense includes $ 2.2 million related to the early termination of daywork drilling contracts.</t>
  </si>
  <si>
    <t>Dependence on Major Customer</t>
  </si>
  <si>
    <t>Dependence on Major Customers. For the year ended December 31, 201 7, sales to American Midstream, LP (“AMID”), a successor to JP Energy Development, LP (“JP Energy”), and DCP Midstream, LP (“DCP”) accounted for approximately 52% and 47%, respectively, of our total sales. As of December 31, 2017, we had dedicated the majority of our oil production from Project Pangea through September 2022 to AMID. In addition, as of December 31, 2017, we had contracted to sell the majority of our NGLs and natural gas production from Project Pangea to DCP through August 2023. For the year ended December 31, 2016, sales to DCP and JP Energy accounted for approximately 46% and 54%, respectively of our total sales. For the year ended December 31, 2015, sales to DCP and JP Energy accounted for approximately 36% and 63%, respectively of our total sales. We believe that there are potential alternative purchasers and that it may be necessary to establish relationships with new purchasers. However, there can be no assurance that we can establish such relationships and that those relationships will result in increased purchasers. Although we are exposed to a concentration of credit risk, we believe that all of our purchasers are credit worthy.</t>
  </si>
  <si>
    <t>Segment Reporting</t>
  </si>
  <si>
    <t>Segment Reporting The Company presently operates in one business segment, the exploration and production of oil, NGLs and natural gas.</t>
  </si>
  <si>
    <t>Recent Accounting Pronouncements</t>
  </si>
  <si>
    <t xml:space="preserve">Recent Accounting Pronouncements In May 2014, the Financial Accounting Standards Board (the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This new guidance permits adoption through the use of either a full retrospective approach or a modified retrospective approach for annual reporting periods beginning on or after December 15, 2016, with early adoption not permitted. In August 2015, FASB delayed the effective date one year, making the new standard effective for interim periods and annual periods beginning after December 15, 2017. We have completed our detailed review of our individual purchaser contracts and we have evaluated the impact of this accounting standards update on our consolidated financial statements. We adopted this standard using the modified retrospective method of adoption on January 1, 2018. Adoption of this standard did not have a significant impact on our consolidated statements of operations or cash flows. We In February 2016, FASB issued an accounting standards update for “Leases,” which amends existing guidance to require lessees to recognize assets and liabilities on the balance sheet for the rights and obligations created by long-term leases and to disclose additional quantitative and qualitative information about leasing arrangements. This new guidance is effective for interim and annual periods beginning after December 15, 2018, and we will adopt it using a modified retrospective approach. Currently, the Company is evaluating the standard’s applicability to our various contractual arrangements. We believe that the adoption this standard will result in recognition of assets and liabilities on the balance sheet for current operating leases. The Company is still evaluating the impact of this new guidance on its consolidated financial statements. In March 2016, FASB issued an accounting standards update for “Compensation — Stock Compensation,” sing a modified retrospective approach. We have elected to (i) recognize forfeitures of share-based compensation as they occur, (ii) permit tax withholdings in excess of the minimum statutory requirements and (iii) recognize previously un-recognized excess tax benefits related to share-based compensation in the current year. As a result, we have recognized an increase in accumulated earnings in the current year of $1.7 million related to the change in accounting principal as of January 1, 2016. Adoption of this guidance did not impact our consolidated statements of operations or cash flows. In January 2017, FASB issued an accounting standards update for “Clarifying the Definition of a Business,” which provides guidance to assist entities with evaluating whether transactions should be accounted for as acquisitions (or disposals) of assets or businesses. This standard requires entities to use a screen test to determine when an integrated set of assets and activities is not a business or if the integrated set of assets and activities needs to be further evaluated against the framework. This standard is effective for interim and annual reporting periods beginning after December 15, 2016. In August 2017, FASB issued an accounting standards update for “Derivatives and Hedging,” impact our consolidated statements of operations or cash flows. </t>
  </si>
  <si>
    <t>Summary of Significant Accounting Policies (Tables)</t>
  </si>
  <si>
    <t>Summary of Oil and Gas Properties</t>
  </si>
  <si>
    <t>Our oil and gas properties comprised the following (in thousands):
December 31,
2017
2016
Mineral interests in properties:
Unproved leasehold costs
$
28,737
$
33,596
Proved leasehold costs
60,077
44,643
Wells and related equipment and facilities
1,819,836
1,774,314
Support equipment
8,459
8,002
Uncompleted wells, equipment and facilities
13,468
9,219
Total costs
1,930,577
1,869,774
Less accumulated depreciation, depletion and amortization
(850,301
)
(780,412
)
Net capitalized costs
$
1,080,276
$
1,089,362</t>
  </si>
  <si>
    <t>Summary of Accrued Liabilities</t>
  </si>
  <si>
    <t>The following is a summary of our accrued liabilities at December 31, 2017 and 2016 (in thousands):
2017
2016
Capital expenditures accrual
$
1,522
$
1,067
Operating expenses and other
6,551
6,750
Total
$
8,073
$
7,817</t>
  </si>
  <si>
    <t>Reconciliations of Numerators and Denominators of Basic and Diluted Earnings Per Share</t>
  </si>
  <si>
    <t xml:space="preserve">The following are reconciliations of the numerators and denominators of our basic and diluted earnings per share, (dollars in thousands, except per-share amounts):
For the Years Ended December 31,
2017
2016
2015
Income (numerator):
Net (loss) income — basic
$
(112,359
)
$
(52,243
)
$
(174,104
)
Weighted average shares (denominator):
Weighted average shares — basic
83,404,104
41,488,206
40,464,283
Dilution effect of share-based compensation, treasury method (1)
—
—
—
Weighted average shares — diluted
83,404,104
41,488,206
40,464,283
Net (loss) income per share:
Basic
$
(1.35
)
$
(1.26
)
$
(4.30
)
Diluted
$
(1.35
)
$
(1.26
)
$
(4.30
)
(1)
Approximately 39,000 options to purchase our common stock were excluded from this calculation because they were antidilutive for the years ended December 31, 2016 and 2015. No options were outstanding as of December 31, 2017, as they had expired. </t>
  </si>
  <si>
    <t>Equity Exchange Transactions (Tables)</t>
  </si>
  <si>
    <t>Summary of Preliminary Estimated Fair Value of Assets Acquired and Liabilities Assumed</t>
  </si>
  <si>
    <t>The following table summarizes the preliminary estimated fair value of the assets acquired and liabilities assumed as a result of the Bolt-On Acquisition (in thousands):
Accounts receivable
$
558
Proved leasehold costs
13,865
Lease and well equipment
3,466
Total assets acquired
17,889
Accounts payable
(106
)
Oil, NGLs and gas sales payable
(255
)
Accrued liabilities
(25
)
Asset retirement obligations
(71
)
Total liabilities assumed
(457
)
Estimated fair value of net assets acquired
$
17,432</t>
  </si>
  <si>
    <t>Long-Term Debt (Tables)</t>
  </si>
  <si>
    <t>Schedule of Long Term Debt</t>
  </si>
  <si>
    <t>The following table provides a summary of our long-term debt at December 31, 2017, and December 31, 2016 (in thousands).
December 31, 2017
December 31, 2016
Senior secured credit facility:
Outstanding borrowings
$
291,000
$
273,000
Debt issuance costs
(1,725
)
(1,304
)
Senior secured credit facility, net
289,275
271,696
Senior notes:
Principal
85,240
230,320
Debt issuance costs
(1,055
)
(3,667
)
Senior notes, net
84,185
226,653
Total long-term debt
$
373,460
$
498,349</t>
  </si>
  <si>
    <t>Share-Based Compensation (Tables)</t>
  </si>
  <si>
    <t>Summary of Status of Nonvested Shares</t>
  </si>
  <si>
    <t>A summary of the status of nonvested shares for the years ended December 31, 2017, 2016 and 2015, is presented below:
Shares
Weighted Average Grant-Date Fair Value
Nonvested at January 1, 2015
1,122,410
$
16.52
Granted
1,278,329
4.87
Vested
(419,222
)
15.26
Canceled
(246,261
)
14.30
Nonvested at December 31, 2015
1,735,256
$
8.60
Granted
1,318,229
1.90
Vested
(992,461
)
7.03
Canceled
(107,960
)
17.33
Nonvested at December 31, 2016
1,953,064
$
4.39
Granted
2,343,522
2.39
Vested
(902,197
)
6.73
Canceled
(89,728
)
5.17
Nonvested at December 31, 2017
3,304,661
$
2.21</t>
  </si>
  <si>
    <t>Income Taxes (Tables)</t>
  </si>
  <si>
    <t>Schedule of Provision for Income Taxes</t>
  </si>
  <si>
    <t xml:space="preserve">Our provision for income taxes comprised the following (in thousands):
Years Ended December 31,
2017
2016
2015
Current:
Federal
$
(66
)
$
—
$
(265
)
State
—
—
—
Total current provision for income taxes
$
(66
)
$
—
$
(265
)
Deferred:
Federal
$
75,341
$
(24,957
)
$
(91,716
)
State
1,146
539
(1,424
)
Total deferred provision for income taxes
$
76,487
$
(24,418
)
$
(93,140
) </t>
  </si>
  <si>
    <t>Total Income Tax Expense Differed from Amounts Computed by Applying U.S. Federal Statutory Tax Rates to Pre-Tax Income</t>
  </si>
  <si>
    <t xml:space="preserve">Total income tax expense differed from the amounts computed by applying the U.S. Federal statutory tax rates to pre-tax income (in thousands):
Years Ended December 31,
2017
2016
2015
Statutory tax at 35%
$
(12,578
)
$
(26,831
)
$
(93,628
)
State taxes, net of federal impact
528
578
(1,463
)
Share-based compensation tax shortfall
1,279
1,826
1,939
Permanent differences
11
11
26
Other differences
30
(2
)
(1,035
)
Change in federal tax rate
(51,939
)
—
—
Write-off of deferred tax assets
139,090
—
756
Total
$
76,421
$
(24,418
)
$
(93,405
) </t>
  </si>
  <si>
    <t>Significant Components of Net Deferred Tax Assets and Liabilities</t>
  </si>
  <si>
    <t xml:space="preserve">Significant components of net deferred tax assets and liabilities are (in thousands):
Years Ended December 31,
2017
2016
Deferred tax assets:
Net operating loss carryforwards
$
39,991
$
155,018
Derivative liabilities
471
1,732
Other
533
892
Total deferred tax assets
40,995
157,642
Deferred tax liabilities:
Difference in depreciation, depletion and capitalization methods — oil and gas properties
(122,335
)
(162,501
)
Derivative assets
(302
)
—
Total deferred tax liabilities
(122,637
)
(162,501
)
Valuation allowance
(460
)
(756
)
Net deferred tax liability
$
(82,102
)
$
(5,615
) </t>
  </si>
  <si>
    <t>Derivative Instruments and Fair Value Measurements (Tables)</t>
  </si>
  <si>
    <t>Commodity Derivatives Volumes and Prices</t>
  </si>
  <si>
    <t xml:space="preserve">At December 31, 2017, we had the following commodity derivatives positions outstanding:
Commodity and Period
Contract Type
Volume Transacted
Contract Price
Crude Oil
January 2018 — December 2018
Swap
300 Bbls/day
$50.00/Bbl
January 2018 — March 2018
Collar
1,000 Bbls/day
$50.00/Bbl - $55.05/Bbl
January 2018 — June 2018
Collar
500 Bbls/day
$55.00/Bbl - $60.00/Bbl
Natural Gas
January 2018 — December 2018
Swap
200,000 MMBtu/month
$3.085/MMBtu
January 2018 — December 2018
Swap
250,000 MMBtu/month
$3.084/MMBtu
NGLs (C3 - Propane)
January 2018 — March 2018
Swap
450 Bbls/day
$30.24/Bbl
NGLs (IC4 - Isobutane)
January 2018 — March 2018
Swap
50 Bbls/day
$36.12/Bbl
NGLs (NC4 - Butane)
January 2018 — March 2018
Swap
150 Bbls/day
$35.70/Bbl After December 31, 2017, we entered into the following commodity derivative positions:
Commodity and Period
Contract Type
Volume Transacted
Contract Price
Crude Oil
January 2018 — September 2018
Swap
700 Bbls/day
$60.50/Bbl
April 2018 — September 2018
Swap
800 Bbls/day
$60.50/Bbl
NGLs (C2 - Ethane)
February 2018 — December 2018
Swap
1,000 Bbls/day
$11.424/Bbl
NGLs (C3 - Propane)
February 2018 — December 2018
Swap
600 Bbls/day
$32.991/Bbl
NGLs (IC4 - Isobutane)
February 2018 — December 2018
Swap
50 Bbls/day
$38.262/Bbl
NGLs (NC4 - Butane)
February 2018 — December 2018
Swap
200 Bbls/day
$38.22/Bbl
NGLs (C5 - Pentane)
January 2018 — December 2018
Swap
200 Bbls/day
$56.364/Bbl </t>
  </si>
  <si>
    <t>Summary of Fair Value of Open Commodity Derivatives</t>
  </si>
  <si>
    <t xml:space="preserve">The following summarizes the fair value of our open commodity derivatives as of December 31, 2017 and 2016 (in thousands):
Balance Sheet Location
Fair Value
December 31, 2017
December 31, 2016
Derivatives not designated as hedging instruments
Commodity derivatives
Derivative assets
$
1,398
$
—
Commodity derivatives
Derivative liabilities
(2,181
)
(4,880
) </t>
  </si>
  <si>
    <t>Summary of Cash Settlements and Change in Fair Value of Commodity Derivatives</t>
  </si>
  <si>
    <t>The following summarizes the cash settlements and change in the fair value of our commodity derivatives (in thousands):
Year Ended December 31,
2017
2016
2015
Derivatives not designated as hedging instruments
Commodity derivatives
Net cash (payment) receipt on derivative settlements
$
(4,359
)
$
6,132
$
52,489
Non-cash fair value gain (loss) on derivatives
4,097
(11,616
)
(33,214
)
Commodity derivative (loss) gain
$
(262
)
$
(5,484
)
$
19,275</t>
  </si>
  <si>
    <t>Summary of Financial Instruments Not Recorded at Fair Value</t>
  </si>
  <si>
    <t>The following table sets forth the fair values of financial instruments that are not recorded at fair value on our financial statements (in thousands).
December 31, 2017
Carrying Amount
Fair Value
Senior Notes, net
$
84,185
$
74,798</t>
  </si>
  <si>
    <t>Commitments and Contingencies (Tables)</t>
  </si>
  <si>
    <t>Schedule of Years of Future Minimum Rental Payments Required Under Operating Lease Arrangements</t>
  </si>
  <si>
    <t>The following is a schedule by years of future minimum rental payments required under our operating lease arrangements as of December 31, 2017 (in thousands):
2018
$
852
2019
861
2020
875
2021
673
2022
4
Total
$
3,265</t>
  </si>
  <si>
    <t>Oil and Gas Producing Activities (Tables)</t>
  </si>
  <si>
    <t>Schedule of Information Regarding Costs Incurred for Oil and Gas Property Acquisition, Development and Exploration Activities</t>
  </si>
  <si>
    <t>Set forth below is certain information regarding the costs incurred for oil and gas property acquisition, development and exploration activities (in thousands):
For the Years Ended December 31,
2017
2016
2015
Property acquisition costs:
Unproved properties
$
231
$
17
$
653
Proved properties(1)
17,331
—
—
Exploration costs
3,657
3,923
4,439
Development costs(2)
43,202
15,884
146,237
Total costs incurred
$
64,421
$
19,824
$
151,329
(1)
For the year ended December 31, 2017, acquisition costs of proved properties included the fair value of assets acquired in the Bolt-On Acquisition. See Note 2 for additional disclosures related to the Bolt-On Acquisition.
(2)
For the years ended December 31, 2017, 2016 and 2015, development costs included $39,000, $36,000 and $151,000, respectively, in non-cash asset retirement obligations.</t>
  </si>
  <si>
    <t>Schedule of Information Regarding Results of Operations for Oil and Gas Producing Activities</t>
  </si>
  <si>
    <t xml:space="preserve">Set forth below is certain information regarding the results of operations for oil and gas producing activities (in thousands):
For the Years Ended December 31,
2017
2016
2015
Revenues
$
105,349
$
90,302
$
131,336
Production costs
(26,546
)
(27,467
)
(40,057
)
Exploration expense
(3,657
)
(3,923
)
(4,439
)
Depletion
(70,521
)
(79,044
)
(109,319
)
Impairment of oil and gas properties
—
—
(220,197
)
Income tax benefit (expense)
(1,641
)
7,144
86,120
Results of operations
$
2,984
$
(12,988
)
$
(156,556
) </t>
  </si>
  <si>
    <t>Disclosures About Oil and Gas Producing Activities (unaudited) (Tables)</t>
  </si>
  <si>
    <t>Commodity Prices Inclusive of Adjustments for Quality and Location Used in Determining Future Net Revenues Related to Standardized Measure Calculation</t>
  </si>
  <si>
    <t>The following table summarizes the prices used in the reserve estimates for 2017, 2016 and 2015. Commodity prices used for the reserve estimates, adjusted for basis differentials, grade and quality, are as follows:
2017
2016
2015
Oil (per Bbl)
$
51.34
$
42.69
$
50.16
Natural gas liquids (per Bbl)
$
18.67
$
14.12
$
15.13
Gas (per Mcf)
$
2.99
$
2.47
$
2.64</t>
  </si>
  <si>
    <t>Summary of Changes in Quantities of Proved Oil, NGL and Natural Gas Reserves</t>
  </si>
  <si>
    <t>The following table provides a summary of the changes of the total proved reserves for the years ended December 31, 2017, 2016 and 2015, as well as proved developed and proved undeveloped reserves at the beginning and end of each respective year.
Total Proved Reserves
Oil (MBbls)
NGLs (MBbls)
Natural Gas (MMcf)
Total (MBoe)
Balance — January 1, 2015
55,338
40,907
300,020
146,248
Extensions and discoveries
11,054
10,630
79,268
34,895
Production(1)
(1,882
)
(1,694
)
(13,262
)
(5,787
)
Revisions to previous estimates
(10,014
)
(357
)
9,962
(8,710
)
Balance — December 31, 2015
54,496
49,486
375,988
166,646
Extensions and discoveries
6,529
4,564
33,347
16,651
Production(1)
(1,275
)
(1,529
)
(11,734
)
(4,759
)
Revisions to previous estimates
(9,719
)
(4,887
)
(45,324
)
(22,161
)
Balance — December 31, 2016
50,031
47,634
352,277
156,377
Extensions and discoveries
10,546
9,975
76,710
33,307
Acquisition of minerals in place
710
394
2,808
1,572
Production(1)
(1,107
)
(1,486
)
(11,148
)
(4,452
)
Revisions to previous estimates
(10,120
)
1,431
20,581
(5,259
)
Balance — December 31, 2017
50,060
57,948
441,228
181,545
(1)
Production included 1,530 MMcf, 1,330 MMcf and 1,319 MMcf related to field fuel in 2015, 2016 and 2017, respectively.
Total Proved Reserves
Oil (MBbls)
NGLs (MBbls)
Natural Gas (MMcf)
Total (MBoe)
Proved Developed Reserves:
January 1, 2015
17,978
19,082
138,961
60,220
December 31, 2015
15,667
20,414
154,652
61,856
December 31, 2016
13,466
20,375
150,208
58,875
December 31, 2017
13,853
23,180
176,201
66,399
Proved Undeveloped Reserves:
January 1, 2015
37,360
21,825
161,059
86,028
December 31, 2015
38,829
29,072
221,335
104,790
December 31, 2016
36,565
27,259
202,069
97,502
December 31, 2017
36,207
34,768
265,028
115,146</t>
  </si>
  <si>
    <t>Standardized Measure of Discounted Future Net Cash Flows Relating to Proved Oil and Natural Gas Reserves</t>
  </si>
  <si>
    <t>The following table provides the standardized measure of discounted future net cash flows at December 31, 2017, 2016 and 2015 (in thousands):
Years Ended December 31,
2017
2016
2015
Future cash flows
$
4,451,665
$
3,319,551
$
4,097,568
Future production costs
(1,279,777
)
(1,054,211
)
(1,237,888
)
Future development costs
(982,284
)
(829,926
)
(934,814
)
Future income tax expense
(323,308
)
(132,834
)
(307,374
)
Future net cash flows
1,866,296
1,302,580
1,617,492
10% annual discount for estimated timing of cash flows
(1,405,265
)
(1,004,825
)
(1,157,097
)
Standardized measure of discounted future net cash flows
$
461,031
$
297,755
$
460,395</t>
  </si>
  <si>
    <t>Summary of Changes in Standardized Measure of Discounted Future Net Cash Flows Relating to Proved Oil and Natural Gas Reserves</t>
  </si>
  <si>
    <t>The changes in the standardized measure of discounted future net cash flows relating to proved oil and natural gas reserves are as follows (in thousands):
Years Ended December 31,
2017
2016
2015
Balance, beginning of period
$
297,755
$
460,395
$
1,055,815
Net change in sales and transfer prices and in production (lifting) costs related to future production
229,139
(191,841
)
(1,405,864
)
Changes in estimated future development costs
(72,439
)
17,405
231,900
Sales and transfers of oil and gas produced during the period
(78,803
)
(62,835
)
(91,278
)
Net change due to acquisition of minerals in place
17,331
—
—
Net change due to extensions, discoveries and improved recovery
49,377
13,988
156,783
Net change due to revisions in quantity estimates
(3,817
)
(25,236
)
(59,305
)
Previously estimated development costs incurred during the period
43,202
15,884
146,237
Accretion of discount
30,789
46,040
105,582
Other
(1,677
)
(9,500
)
6,915
Net change in income taxes
(49,826
)
33,455
313,610
Standardized Measure of discounted future net cash flows
$
461,031
$
297,755
$
460,395</t>
  </si>
  <si>
    <t>Supplementary Data (Tables)</t>
  </si>
  <si>
    <t>Selected Quarterly Financial Data</t>
  </si>
  <si>
    <t xml:space="preserve">Selected Quarterly Financial Data (unaudited), (dollars in thousands, except per-share amounts):
2017 Quarters Ended
December 31
September 30
June 30
March 31
Net revenues
$
28,417
$
25,608
$
24,969
$
26,355
Net operating expenses
(29,365
)
(29,543
)
(34,689
)
(31,460
)
Interest expense, net
(5,370
)
(5,304
)
(4,916
)
(5,463
)
Gain on debt extinguishment
—
—
—
5,053
Commodity derivative (loss) gain
(1,377
)
(3,560
)
1,231
3,444
Other income (expense)
—
29
—
3
Loss before income tax benefit
(7,695
)
(12,770
)
(13,405
)
(2,068
)
Income tax (benefit) provision
(53,512
)
(4,258
)
(4,509
)
138,700
Net income (loss)
$
45,817
$
(8,512
)
$
(8,896
)
$
(140,768
)
Basic net earnings (loss) applicable to common stockholders per common share
$
0.51
$
(0.10
)
$
(0.10
)
$
(2.00
)
Diluted net earnings (loss) applicable to common stockholders per common share
$
0.51
$
(0.10
)
$
(0.10
)
$
(2.00
)
2016 Quarters Ended
December 31
September 30
June 30
March 31
Net revenues
$
26,505
$
23,749
$
22,433
$
17,615
Net operating expenses
(33,564
)
(32,201
)
(34,534
)
(34,869
)
Interest expense, net
(7,086
)
(7,067
)
(6,808
)
(6,298
)
Write-off of debt issuance costs
—
—
(563
)
—
Commodity derivative (loss) gain
(2,901
)
1,541
(6,667
)
2,543
Other income (expense)
—
(10
)
1,417
104
Loss before income tax benefit
(17,046
)
(13,988
)
(24,722
)
(20,905
)
Income tax benefit
(3,571
)
(4,915
)
(8,687
)
(7,245
)
Net loss
$
(13,475
)
$
(9,073
)
$
(16,035
)
$
(13,660
)
Basic net loss applicable to common stockholders per common share
$
(0.32
)
$
(0.22
)
$
(0.39
)
$
(0.33
)
Diluted net loss applicable to common stockholders per common share
$
(0.32
)
$
(0.22
)
$
(0.39
)
$
(0.33
)
2015 Quarters Ended
December 31
September 30
June 30
March 31
Net revenues
$
25,492
$
33,941
$
38,605
$
33,298
Net operating expenses
(38,671
)
(272,462
)
(46,970
)
(45,686
)
Interest expense, net
(6,436
)
(6,465
)
(6,243
)
(5,922
)
Gain on debt extinguishment
9,080
1,483
—
—
Commodity derivative gain (loss)
4,267
13,051
(4,623
)
6,580
Other income (expense)
225
(91
)
12
26
Loss before income tax benefit
(6,043
)
(230,543
)
(19,219
)
(11,704
)
Income tax benefit
(284
)
(81,756
)
(7,369
)
(3,996
)
Net loss
$
(5,759
)
$
(148,787
)
$
(11,850
)
$
(7,708
)
Basic net loss applicable to common stockholders per common share
$
(0.14
)
$
(3.67
)
$
(0.29
)
$
(0.19
)
Diluted net loss applicable to common stockholders per common share
$
(0.14
)
$
(3.67
)
$
(0.29
)
$
(0.19
) </t>
  </si>
  <si>
    <t>Summary of Significant Accounting Policies - Summary of Oil and Gas Properties (Detail) - USD ($) $ in Thousands</t>
  </si>
  <si>
    <t>Mineral interests in properties:</t>
  </si>
  <si>
    <t>Unproved leasehold costs</t>
  </si>
  <si>
    <t>Proved leasehold costs</t>
  </si>
  <si>
    <t>Wells and related equipment and facilities</t>
  </si>
  <si>
    <t>Support equipment</t>
  </si>
  <si>
    <t>Uncompleted wells, equipment and facilities</t>
  </si>
  <si>
    <t>Total costs</t>
  </si>
  <si>
    <t>Less accumulated depreciation, depletion and amortization</t>
  </si>
  <si>
    <t>Net capitalized costs</t>
  </si>
  <si>
    <t>Summary of Significant Accounting Policies - Additional Information (Detail)</t>
  </si>
  <si>
    <t>Jan. 01, 2018USD ($)</t>
  </si>
  <si>
    <t>Jan. 02, 2016USD ($)</t>
  </si>
  <si>
    <t>Apr. 30, 2017USD ($)</t>
  </si>
  <si>
    <t>Dec. 31, 2017USD ($)Segment</t>
  </si>
  <si>
    <t>Dec. 31, 2016USD ($)Well</t>
  </si>
  <si>
    <t>Dec. 31, 2015USD ($)Well</t>
  </si>
  <si>
    <t>Summary Of Significant Accounting Policies [Line Items]</t>
  </si>
  <si>
    <t>Number of exploratory wells capitalized | Well</t>
  </si>
  <si>
    <t>Capitalized interest cost</t>
  </si>
  <si>
    <t>Depreciation depletion and amortization for oil &amp; gas</t>
  </si>
  <si>
    <t>Impairment of oil and gas properties and equipment</t>
  </si>
  <si>
    <t>Depreciation expense for other property and equipment</t>
  </si>
  <si>
    <t>Tax benefit</t>
  </si>
  <si>
    <t>50.00%</t>
  </si>
  <si>
    <t>Uncertain tax positions</t>
  </si>
  <si>
    <t>Valuation allowance on deferred tax assets after accounting for change in corporate federal income tax rate under tax cuts and job act</t>
  </si>
  <si>
    <t>Prepayment under the agreement</t>
  </si>
  <si>
    <t>Utilization of prepayment related to hydraulic fracturing services provided</t>
  </si>
  <si>
    <t>Number of days in which payment is to be made</t>
  </si>
  <si>
    <t>30 days</t>
  </si>
  <si>
    <t>Number of business segment | Segment</t>
  </si>
  <si>
    <t>New Accounting Pronouncement, Early Adoption, Effect [Member]</t>
  </si>
  <si>
    <t>Increase in accumulated earnings</t>
  </si>
  <si>
    <t>Customer Concentration Risk [Member] | DCP Midstream, LLC [Member]</t>
  </si>
  <si>
    <t>Sales to customers</t>
  </si>
  <si>
    <t>47.00%</t>
  </si>
  <si>
    <t>46.00%</t>
  </si>
  <si>
    <t>36.00%</t>
  </si>
  <si>
    <t>Customer Concentration Risk [Member] | JP Energy Permian, LLC [Member]</t>
  </si>
  <si>
    <t>52.00%</t>
  </si>
  <si>
    <t>54.00%</t>
  </si>
  <si>
    <t>63.00%</t>
  </si>
  <si>
    <t>Drilling Contracts [Member]</t>
  </si>
  <si>
    <t>Subsequent Event [Member]</t>
  </si>
  <si>
    <t>Prepayment additional used amount</t>
  </si>
  <si>
    <t>Unused Prepaid Balance [Member]</t>
  </si>
  <si>
    <t>Unused Prepaid Balance [Member] | Subsequent Event [Member]</t>
  </si>
  <si>
    <t>Proceeds from prepayment under the agreement</t>
  </si>
  <si>
    <t>Minimum [Member]</t>
  </si>
  <si>
    <t>Estimated useful lives of furniture, fixtures and equipment</t>
  </si>
  <si>
    <t>3 years</t>
  </si>
  <si>
    <t>Minimum [Member] | Oil and Gas [Member]</t>
  </si>
  <si>
    <t>Maximum [Member]</t>
  </si>
  <si>
    <t>15 years</t>
  </si>
  <si>
    <t>Maximum [Member] | Oil and Gas [Member]</t>
  </si>
  <si>
    <t>60 days</t>
  </si>
  <si>
    <t>Proved Property Impairment [Member]</t>
  </si>
  <si>
    <t>Unproved Property Impairment [Member]</t>
  </si>
  <si>
    <t>Summary of Significant Accounting Policies - Summary of Accrued Liabilities (Detail) - USD ($) $ in Thousands</t>
  </si>
  <si>
    <t>Regulatory Assets [Abstract]</t>
  </si>
  <si>
    <t>Capital expenditures accrual</t>
  </si>
  <si>
    <t>Operating expenses and other</t>
  </si>
  <si>
    <t>Summary of Significant Accounting Policies - Reconciliations of Numerators and Denominators of Basic and Diluted Earnings Per Share (Detail) - USD ($) $ / shares in Units, $ in Thousands</t>
  </si>
  <si>
    <t>3 Months Ended</t>
  </si>
  <si>
    <t>Sep. 30, 2017</t>
  </si>
  <si>
    <t>Mar. 31, 2017</t>
  </si>
  <si>
    <t>Sep. 30, 2016</t>
  </si>
  <si>
    <t>Jun. 30, 2016</t>
  </si>
  <si>
    <t>Mar. 31, 2016</t>
  </si>
  <si>
    <t>Sep. 30, 2015</t>
  </si>
  <si>
    <t>Jun. 30, 2015</t>
  </si>
  <si>
    <t>Mar. 31, 2015</t>
  </si>
  <si>
    <t>Earnings Per Share [Abstract]</t>
  </si>
  <si>
    <t>Weighted average shares — basic</t>
  </si>
  <si>
    <t>Weighted average shares — diluted</t>
  </si>
  <si>
    <t>Summary of Significant Accounting Policies - Reconciliations of Numerators and Denominators of Basic and Diluted Earnings Per Share (Parenthetical) (Detail) - shares</t>
  </si>
  <si>
    <t>Antidilutive Securities Excluded from Computation of Earnings Per Share [Line Items]</t>
  </si>
  <si>
    <t>Shares subject to stock options, outstanding</t>
  </si>
  <si>
    <t>Employee Stock Option [Member]</t>
  </si>
  <si>
    <t>Antidilutive securities excluded from computation of earnings per common share</t>
  </si>
  <si>
    <t>Equity Exchange Transactions - Additional Information (Detail) - USD ($)</t>
  </si>
  <si>
    <t>Sep. 01, 2017</t>
  </si>
  <si>
    <t>Mar. 22, 2017</t>
  </si>
  <si>
    <t>Jan. 27, 2017</t>
  </si>
  <si>
    <t>Nov. 02, 2016</t>
  </si>
  <si>
    <t>Jan. 26, 2017</t>
  </si>
  <si>
    <t>Equity Exchange Transactions [Line Items]</t>
  </si>
  <si>
    <t>Gain recognized on exchange of senior notes</t>
  </si>
  <si>
    <t>NOLs, limitations on use</t>
  </si>
  <si>
    <t>The Exchange Transactions triggered a cumulative change in ownership of our common stock by more than 50% under Section 382 of the Internal Revenue Code as of March 22, 2017. This established an annual limitation on the usage of our pre-change net operating losses (“NOLs”) in the future.</t>
  </si>
  <si>
    <t>Reduction value of net operating losses deferred tax assets</t>
  </si>
  <si>
    <t>Bolt-On Acquisition [Member]</t>
  </si>
  <si>
    <t>Date of definitive agreement to acquire producing properties</t>
  </si>
  <si>
    <t>Nov. 1,
		2017</t>
  </si>
  <si>
    <t>Common stock, shares issued</t>
  </si>
  <si>
    <t>Effective date of acquisition</t>
  </si>
  <si>
    <t>Nov. 20,
		2017</t>
  </si>
  <si>
    <t>Revenue</t>
  </si>
  <si>
    <t>Bolt-On Acquisition [Member] | General and Administrative Expenses [Member]</t>
  </si>
  <si>
    <t>Acquisition-related costs</t>
  </si>
  <si>
    <t>7% Senior Notes Due 2021 [Member]</t>
  </si>
  <si>
    <t>Debt exchange to common stock, principal amount</t>
  </si>
  <si>
    <t>Reduction of debt interest payment for remaining term of senior notes</t>
  </si>
  <si>
    <t>7% Senior Notes Due 2021 [Member] | Initial Exchange [Member] | Wilks [Member]</t>
  </si>
  <si>
    <t>Payments of accrued interest</t>
  </si>
  <si>
    <t>Debt conversion, interest rate of debt</t>
  </si>
  <si>
    <t>7.00%</t>
  </si>
  <si>
    <t>Debt exchange date</t>
  </si>
  <si>
    <t>Jan. 27,
		2017</t>
  </si>
  <si>
    <t>7% Senior Notes Due 2021 [Member] | Initial Exchange [Member] | Common Stock [Member] | Wilks [Member]</t>
  </si>
  <si>
    <t>Debt exchange to common stock, shares issued</t>
  </si>
  <si>
    <t>7% Senior Notes Due 2021 [Member] | Follow-On Exchange [Member]</t>
  </si>
  <si>
    <t>Mar. 22,
		2017</t>
  </si>
  <si>
    <t>7% Senior Notes Due 2021 [Member] | Follow-On Exchange [Member] | Common Stock [Member]</t>
  </si>
  <si>
    <t>Equity Exchange Transactions - Summary of Preliminary Estimated Fair Value of Assets Acquired and Liabilities Assumed (Detail) - Bolt-On Acquisition [Member] $ in Thousands</t>
  </si>
  <si>
    <t>Nov. 20, 2017USD ($)</t>
  </si>
  <si>
    <t>Business Acquisition [Line Items]</t>
  </si>
  <si>
    <t>Lease and well equipment</t>
  </si>
  <si>
    <t>Total assets acquired</t>
  </si>
  <si>
    <t>Total liabilities assumed</t>
  </si>
  <si>
    <t>Estimated fair value of net assets acquired</t>
  </si>
  <si>
    <t>Long-Term Debt - Schedule of Long Term Debt (Detail) - USD ($) $ in Thousands</t>
  </si>
  <si>
    <t>Dec. 21, 2017</t>
  </si>
  <si>
    <t>May 03, 2016</t>
  </si>
  <si>
    <t>Jun. 30, 2013</t>
  </si>
  <si>
    <t>Debt Instrument [Line Items]</t>
  </si>
  <si>
    <t>Total long-term debt</t>
  </si>
  <si>
    <t>Senior Notes [Member]</t>
  </si>
  <si>
    <t>Principal</t>
  </si>
  <si>
    <t>Senior Secured Credit Facility [Member]</t>
  </si>
  <si>
    <t>Outstanding borrowings</t>
  </si>
  <si>
    <t>Long-Term Debt - Additional Information (Detail)</t>
  </si>
  <si>
    <t>Dec. 21, 2017USD ($)</t>
  </si>
  <si>
    <t>Dec. 20, 2017</t>
  </si>
  <si>
    <t>Dec. 15, 2017USD ($)</t>
  </si>
  <si>
    <t>May 03, 2016USD ($)</t>
  </si>
  <si>
    <t>Jun. 30, 2013USD ($)</t>
  </si>
  <si>
    <t>Mar. 31, 2017USD ($)</t>
  </si>
  <si>
    <t>Jun. 30, 2016USD ($)</t>
  </si>
  <si>
    <t>Dec. 31, 2015USD ($)</t>
  </si>
  <si>
    <t>Sep. 30, 2015USD ($)</t>
  </si>
  <si>
    <t>Dec. 31, 2017USD ($)</t>
  </si>
  <si>
    <t>Dec. 31, 2016USD ($)</t>
  </si>
  <si>
    <t>Mar. 31, 2016USD ($)</t>
  </si>
  <si>
    <t>Line of Credit Facility [Line Items]</t>
  </si>
  <si>
    <t>Debt issuance costs written off</t>
  </si>
  <si>
    <t>Stated interest rate</t>
  </si>
  <si>
    <t>Debt instrument payment of interest</t>
  </si>
  <si>
    <t>semi-annually on June 15 and December 15</t>
  </si>
  <si>
    <t>Semi-annual interest payment amount</t>
  </si>
  <si>
    <t>Proceeds from issuance of senior notes</t>
  </si>
  <si>
    <t>Reduced future interest payments amount</t>
  </si>
  <si>
    <t>Repurchased senior notes face value</t>
  </si>
  <si>
    <t>Repurchased price of senior notes</t>
  </si>
  <si>
    <t>Senior notes outstanding</t>
  </si>
  <si>
    <t>Senior Notes [Member] | Wilks [Member]</t>
  </si>
  <si>
    <t>Senior Notes [Member] | Wilks [Member] | Current Liability [Member]</t>
  </si>
  <si>
    <t>Accrued interest</t>
  </si>
  <si>
    <t>Senior secured credit facility, borrowing base</t>
  </si>
  <si>
    <t>Senior secured facility, maximum borrowing capacity</t>
  </si>
  <si>
    <t>Maturity period of senior secured credit facility</t>
  </si>
  <si>
    <t>May 7,
		2020</t>
  </si>
  <si>
    <t>May 7,
		2019</t>
  </si>
  <si>
    <t>Additional borrowing base, re-determination description</t>
  </si>
  <si>
    <t>We, or the lenders, can each request one additional borrowing base redetermination each calendar year.</t>
  </si>
  <si>
    <t>Annual commitment fee of unused borrowings</t>
  </si>
  <si>
    <t>0.50%</t>
  </si>
  <si>
    <t>Senior secured credit facility, interest rate description</t>
  </si>
  <si>
    <t>Borrowings under the Credit Facility bear interest based on the agent bank’s prime rate plus an applicable margin ranging from 2% to 3%, or the sum of the LIBOR rate plus an applicable margin ranging from 3% to 4%. In addition, we pay an annual commitment fee of 0.50% of unused borrowings available,</t>
  </si>
  <si>
    <t>Senior secured credit facility</t>
  </si>
  <si>
    <t>Interest rate applicable of senior secured credit facility</t>
  </si>
  <si>
    <t>4.50%</t>
  </si>
  <si>
    <t>Unused letters of credit outstanding</t>
  </si>
  <si>
    <t>Production from liens covering the oil and gas properties</t>
  </si>
  <si>
    <t>95.00%</t>
  </si>
  <si>
    <t>Increase in applicable margin rates on borrowings</t>
  </si>
  <si>
    <t>1.00%</t>
  </si>
  <si>
    <t>Second lien indebtedness</t>
  </si>
  <si>
    <t>Cash and cash equivalents, minimum threshold to reduce outstanding borrowings under credit facility</t>
  </si>
  <si>
    <t>Required percentage of anticipated production to be hedged</t>
  </si>
  <si>
    <t>Consolidated interest coverage ratio</t>
  </si>
  <si>
    <t>Consolidated modified current ratio</t>
  </si>
  <si>
    <t>Outstanding equity interests ownership percentage</t>
  </si>
  <si>
    <t>Senior Secured Credit Facility [Member] | Covenants Agreements One [Member]</t>
  </si>
  <si>
    <t>Covenant description</t>
  </si>
  <si>
    <t>a consolidated interest coverage ratio covenant that requires us to maintain a ratio of (i) consolidated EBITDAX for the period of four fiscal quarters then ending to (ii) Cash Interest Expense for such period as of the last day of any fiscal quarter of not less than 1.5 to 1.0 through December 31, 2017, a ratio of not less than 1.75 to 1.0 through December 31, 2018, a ratio of not less than 2.25 to 1.0 through December 31, 2019, and 2.5 to 1.0 thereafter. EBITDAX is defined as consolidated net (loss) income plus (i) interest expense, net, (ii) income tax provision (benefit), (iii) depreciation, depletion, amortization, (iv) exploration expenses and (v) other noncash loss or expense (including share-based compensation and the change in fair value of any commodity derivatives), less noncash income. Cash Interest Expense is calculated as interest expense, net less amortization of debt issuance costs. At December 31, 2017, our consolidated interest coverage ratio was 2.7 to 1.0; a consolidated modified current ratio covenant that requires us to maintain a ratio of not less than 1.0 to 1.0 as of the last day of any fiscal quarter. The consolidated modified current ratio is defined as the ratio of (i) current assets plus funds available under our revolving credit facility, less the current derivative asset, to (ii) current liabilities less the current derivative liability. At December 31, 2017, our consolidated modified current ratio was 2.0 to 1.0; and a consolidated total leverage ratio covenant that requires a maximum permitted ratio of (i) Total Debt to (ii) EBITDAX for the period of four fiscal quarters then ending of 5.0 to 1.0, as of the last day of any fiscal quarter from March 31, 2019, through June 30, 2019, thereafter 4.75 to 1.0 as of the last day of any fiscal quarter through December 31, 2019, and (iii) 4.0 to 1.0 as of the last day of any fiscal quarter thereafter. Total Debt is defined as the face or principal amount of debt. At December 31, 2017, our consolidated modified total leverage ratio was 6.9 to 1.0.</t>
  </si>
  <si>
    <t>Minimum interest coverage ratio</t>
  </si>
  <si>
    <t>Minimum interest coverage ratio, through December 31, 2018</t>
  </si>
  <si>
    <t>Minimum interest coverage ratio, through December 31, 2019</t>
  </si>
  <si>
    <t>Interest coverage ratio, thereafter</t>
  </si>
  <si>
    <t>Senior Secured Credit Facility [Member] | Covenants Agreements Two [Member]</t>
  </si>
  <si>
    <t>Minimum current ratio</t>
  </si>
  <si>
    <t>Senior Secured Credit Facility [Member] | Minimum [Member] | Prime Rate [Member]</t>
  </si>
  <si>
    <t>Senior secured credit facility, marginal percentage</t>
  </si>
  <si>
    <t>2.00%</t>
  </si>
  <si>
    <t>Senior Secured Credit Facility [Member] | Minimum [Member] | London Interbank Offered Rate (LIBOR) [Member]</t>
  </si>
  <si>
    <t>3.00%</t>
  </si>
  <si>
    <t>Senior Secured Credit Facility [Member] | Maximum [Member] | Covenants Agreements Three [Member]</t>
  </si>
  <si>
    <t>Leverage ratio, March 31, 2019</t>
  </si>
  <si>
    <t>Leverage ratio, through June 30, 2019</t>
  </si>
  <si>
    <t>Leverage ratio, September 30, 2019</t>
  </si>
  <si>
    <t>Leverage ratio, through December 31, 2019</t>
  </si>
  <si>
    <t>Leverage ratio, thereafter</t>
  </si>
  <si>
    <t>Senior Secured Credit Facility [Member] | Maximum [Member] | Prime Rate [Member]</t>
  </si>
  <si>
    <t>Senior Secured Credit Facility [Member] | Maximum [Member] | London Interbank Offered Rate (LIBOR) [Member]</t>
  </si>
  <si>
    <t>4.00%</t>
  </si>
  <si>
    <t>Termination Costs - Additional Information (Detail) - USD ($)</t>
  </si>
  <si>
    <t>1 Months Ended</t>
  </si>
  <si>
    <t>Restructuring Cost and Reserve [Line Items]</t>
  </si>
  <si>
    <t>Severance expenses</t>
  </si>
  <si>
    <t>Employee Severance [Member]</t>
  </si>
  <si>
    <t>Employee Severance [Member] | General and Administrative Expense [Member]</t>
  </si>
  <si>
    <t>Benefit recorded in share-based compensation expense</t>
  </si>
  <si>
    <t>Share-Based Compensation - Additional Information (Detail) - USD ($)</t>
  </si>
  <si>
    <t>Share Based Compensation Arrangement By Share Based Payment Award [Line Items]</t>
  </si>
  <si>
    <t>Shares subject to stock options, granted</t>
  </si>
  <si>
    <t>Shares subject to stock options, expired</t>
  </si>
  <si>
    <t>Number of stock options exercised</t>
  </si>
  <si>
    <t>Current fiscal year employer matching contribution description</t>
  </si>
  <si>
    <t>We make a matching contribution equal to 100% of each pre-tax dollar contributed by the participant on the first 3% of eligible compensation and 50% on the next 2% of eligible compensation</t>
  </si>
  <si>
    <t>Contributions to employee benefit plan</t>
  </si>
  <si>
    <t>Primary [Member]</t>
  </si>
  <si>
    <t>Employer matching contribution, percentage</t>
  </si>
  <si>
    <t>100.00%</t>
  </si>
  <si>
    <t>Secondary [Member]</t>
  </si>
  <si>
    <t>Nonvested Shares [Member]</t>
  </si>
  <si>
    <t>Shares grant</t>
  </si>
  <si>
    <t>Average grant date fair value</t>
  </si>
  <si>
    <t>Unrecognized compensation expense related to nonvested shares</t>
  </si>
  <si>
    <t>Nonvested outstanding weighted average remaining service period</t>
  </si>
  <si>
    <t>2 years</t>
  </si>
  <si>
    <t>Cash Settled Performance Shares [Member] | General and Administrative Expenses [Member]</t>
  </si>
  <si>
    <t>Cash Settled Performance Shares [Member] | Current Liability [Member]</t>
  </si>
  <si>
    <t>Share-based compensation, liability</t>
  </si>
  <si>
    <t>Cash Settled Performance Shares [Member] | Non-Current Liability [Member]</t>
  </si>
  <si>
    <t>Non-Employee Director [Member]</t>
  </si>
  <si>
    <t>Executive Officers [Member]</t>
  </si>
  <si>
    <t>Service period</t>
  </si>
  <si>
    <t>Executive Officers [Member] | Nonvested Shares [Member]</t>
  </si>
  <si>
    <t>Additional shares grant</t>
  </si>
  <si>
    <t>Additional share grant fair value</t>
  </si>
  <si>
    <t>Executive Officers [Member] | Cash Settled Performance Shares [Member]</t>
  </si>
  <si>
    <t>Number of share awards</t>
  </si>
  <si>
    <t>Fair market value of shares subject to performance conditions</t>
  </si>
  <si>
    <t>Fair market value of shares</t>
  </si>
  <si>
    <t>Executive Officers [Member] | Cash Settled Performance Awards [Member]</t>
  </si>
  <si>
    <t>Subsequent restricted share award</t>
  </si>
  <si>
    <t>Executive Officers [Member] | Restricted Shares Total Shareholder Return Performance Stock Awards [Member]</t>
  </si>
  <si>
    <t>2007 Plan [Member]</t>
  </si>
  <si>
    <t>The maximum number of common stock</t>
  </si>
  <si>
    <t>Share-Based Compensation - Summary of Status of Nonvested Shares (Detail) - $ / shares</t>
  </si>
  <si>
    <t>Nonvested Shares, Beginning Balance</t>
  </si>
  <si>
    <t>Nonvested Shares, Granted</t>
  </si>
  <si>
    <t>Nonvested Shares, Vested</t>
  </si>
  <si>
    <t>Nonvested Shares, Canceled</t>
  </si>
  <si>
    <t>Nonvested Shares, Ending Balance</t>
  </si>
  <si>
    <t>Weighted Average Grant-Date Fair Value, Nonvested, Beginning Balance</t>
  </si>
  <si>
    <t>Weighted Average Grant-Date Fair Value, Nonvested, Granted</t>
  </si>
  <si>
    <t>Weighted Average Grant-Date Fair Value, Nonvested, Vested</t>
  </si>
  <si>
    <t>Weighted Average Grant-Date Fair Value, Nonvested, Canceled</t>
  </si>
  <si>
    <t>Weighted Average Grant-Date Fair Value, Nonvested, Ending Balance</t>
  </si>
  <si>
    <t>Income Taxes - Schedule of Provision for Income Taxes (Detail) - USD ($) $ in Thousands</t>
  </si>
  <si>
    <t>Current:</t>
  </si>
  <si>
    <t>Federal</t>
  </si>
  <si>
    <t>Total current provision for income taxes</t>
  </si>
  <si>
    <t>Deferred:</t>
  </si>
  <si>
    <t>State</t>
  </si>
  <si>
    <t>Total deferred provision for income taxes</t>
  </si>
  <si>
    <t>Income Taxes - Total Income Tax Expense Differed from Amounts Computed by Applying U.S. Federal Statutory Tax Rates to Pre-Tax Income (Detail) - USD ($) $ in Thousands</t>
  </si>
  <si>
    <t>Statutory tax at 35%</t>
  </si>
  <si>
    <t>State taxes, net of federal impact</t>
  </si>
  <si>
    <t>Share-based compensation tax shortfall</t>
  </si>
  <si>
    <t>Permanent differences</t>
  </si>
  <si>
    <t>Other differences</t>
  </si>
  <si>
    <t>Change in federal tax rate</t>
  </si>
  <si>
    <t>Write-off of deferred tax assets</t>
  </si>
  <si>
    <t>Income Taxes - Total Income Tax Expense Differed from Amounts Computed by Applying U.S. Federal Statutory Tax Rates to Pre-Tax Income (Parenthetical) (Detail)</t>
  </si>
  <si>
    <t>Statutory tax rate</t>
  </si>
  <si>
    <t>35.00%</t>
  </si>
  <si>
    <t>Income Taxes - Additional Information (Detail) - USD ($)</t>
  </si>
  <si>
    <t>Jan. 02, 2016</t>
  </si>
  <si>
    <t>Dec. 31, 2018</t>
  </si>
  <si>
    <t>Income Taxes [Line Items]</t>
  </si>
  <si>
    <t>Change in federal tax rate income tax expense benefit</t>
  </si>
  <si>
    <t>Net deferred tax assets and liabilities recorded as long-term liability</t>
  </si>
  <si>
    <t>Federal [Member]</t>
  </si>
  <si>
    <t>Net operating loss carryforwards</t>
  </si>
  <si>
    <t>Net operating loss carryforwards expiration start year</t>
  </si>
  <si>
    <t>Net operating loss carryforwards expiration ending year</t>
  </si>
  <si>
    <t>Increase in accumulated earnings and NOLs</t>
  </si>
  <si>
    <t>Scenario Forecast [Member]</t>
  </si>
  <si>
    <t>21.00%</t>
  </si>
  <si>
    <t>Income Taxes - Significant Components of Net Deferred Tax Assets and Liabilities (Detail) - USD ($) $ in Thousands</t>
  </si>
  <si>
    <t>Other</t>
  </si>
  <si>
    <t>Total deferred tax assets</t>
  </si>
  <si>
    <t>Difference in depreciation, depletion and capitalization methods — oil and gas properties</t>
  </si>
  <si>
    <t>Total deferred tax liabilities</t>
  </si>
  <si>
    <t>Valuation allowance</t>
  </si>
  <si>
    <t>Net deferred tax liability</t>
  </si>
  <si>
    <t>Derivative Instruments and Fair Value Measurements - Commodity Derivatives Volumes and Prices (Detail)</t>
  </si>
  <si>
    <t>Dec. 31, 2017MMBTU$ / bbl$ / MMBTUbbl</t>
  </si>
  <si>
    <t>Crude Oil January 2018 – December 2018 Contract [Member] | Swap [Member]</t>
  </si>
  <si>
    <t>Derivatives Fair Value [Line Items]</t>
  </si>
  <si>
    <t>Volume Transacted | bbl</t>
  </si>
  <si>
    <t>Contract Price</t>
  </si>
  <si>
    <t>Crude Oil January 2018 – March 2018 Contract [Member] | Collar [Member]</t>
  </si>
  <si>
    <t>Crude Oil January 2018 – March 2018 Contract [Member] | Collar [Member] | Minimum [Member]</t>
  </si>
  <si>
    <t>Crude Oil January 2018 – March 2018 Contract [Member] | Collar [Member] | Maximum [Member]</t>
  </si>
  <si>
    <t>Crude Oil January 2018 – June 2018 Contract [Member] | Collar [Member]</t>
  </si>
  <si>
    <t>Crude Oil January 2018 – June 2018 Contract [Member] | Collar [Member] | Minimum [Member]</t>
  </si>
  <si>
    <t>Crude Oil January 2018 – June 2018 Contract [Member] | Collar [Member] | Maximum [Member]</t>
  </si>
  <si>
    <t>Natural Gas January 2018 - December 2018 Contract One [Member] | Swap [Member]</t>
  </si>
  <si>
    <t>Volume Transacted | MMBTU</t>
  </si>
  <si>
    <t>Contract Price | $ / MMBTU</t>
  </si>
  <si>
    <t>Natural Gas January 2018 - December 2018 Contract Two [Member] | Swap [Member]</t>
  </si>
  <si>
    <t>NGLs (C3 - Propane) January 2018 - March 2018 Contract [Member] | Swap [Member]</t>
  </si>
  <si>
    <t>NGLs (IC4 - Isobutane) January 2018 - March 2018 Contract [Member] | Swap [Member]</t>
  </si>
  <si>
    <t>NGLs (NC4 - Butane) January 2018 - March 2018 Contract [Member] | Swap [Member]</t>
  </si>
  <si>
    <t>Crude Oil January 2018 – September 2018 Contract [Member] | Swap [Member]</t>
  </si>
  <si>
    <t>Crude Oil April 2018 – September 2018 Contract [Member] | Swap [Member]</t>
  </si>
  <si>
    <t>NGLs (C2 - Ethane) February 2018 - December 2018 Contract [Member] | Swap [Member]</t>
  </si>
  <si>
    <t>NGLs (C3 - Propane) February 2018 - December 2018 Contract [Member] | Swap [Member]</t>
  </si>
  <si>
    <t>NGLs (IC4 - Isobutane) February 2018 - December 2018 Contract [Member] | Swap [Member]</t>
  </si>
  <si>
    <t>NGLs (NC4 - Butane) February 2018 - December 2018 Contract [Member] | Swap [Member]</t>
  </si>
  <si>
    <t>NGLs (C5 - Pentane) January 2018 - December 2018 Contract [Member] | Swap [Member]</t>
  </si>
  <si>
    <t>Derivative Instruments and Fair Value Measurements - Summary of Fair Value of Open Commodity Derivatives (Detail) - Commodity Derivatives [Member] - USD ($) $ in Thousands</t>
  </si>
  <si>
    <t>Derivatives not designated as hedging instruments, Derivatives assets, Fair Value</t>
  </si>
  <si>
    <t>Derivatives not designated as hedging instruments, Derivatives liabilities, Fair Value</t>
  </si>
  <si>
    <t>Derivative Instruments and Fair Value Measurements - Summary of Cash Settlements and Change in Fair Value of Commodity Derivatives (Detail) - Derivatives Not Designated as Hedging Instruments [Member] - USD ($) $ in Thousands</t>
  </si>
  <si>
    <t>Net Cash (Payment) Receipt on derivatives Settlements [Member]</t>
  </si>
  <si>
    <t>Non-Cash Fair Value Gain (Loss) on Derivatives [Member]</t>
  </si>
  <si>
    <t>Derivative Instruments and Fair Value Measurements - Additional Information (Detail) - USD ($)</t>
  </si>
  <si>
    <t>Derivative Instruments And Hedging Activities Disclosures [Line Items]</t>
  </si>
  <si>
    <t>Proved oil and gas property fair value</t>
  </si>
  <si>
    <t>Derivative Instruments and Fair Value Measurements - Summary of Financial Instruments Not Recorded at Fair Value (Detail) $ in Thousands</t>
  </si>
  <si>
    <t>Carrying Amount</t>
  </si>
  <si>
    <t>Fair Value Balance Sheet Grouping Financial Statement Captions [Line Items]</t>
  </si>
  <si>
    <t>Senior Notes, net</t>
  </si>
  <si>
    <t>Fair Value</t>
  </si>
  <si>
    <t>Commitments and Contingencies - Additional Information (Detail)</t>
  </si>
  <si>
    <t>Dec. 31, 2017USD ($)ExecutiveOfficer</t>
  </si>
  <si>
    <t>Other Commitments [Line Items]</t>
  </si>
  <si>
    <t>Number of executive officers contained automatic renewal provisions | ExecutiveOfficer</t>
  </si>
  <si>
    <t>Contractual settlement</t>
  </si>
  <si>
    <t>Non-Cancelable operating lease expiration date</t>
  </si>
  <si>
    <t>Sep. 30,
		2021</t>
  </si>
  <si>
    <t>Non-Cancelable lease agreement for office equipment, expiration year</t>
  </si>
  <si>
    <t>Rent expense under lease arrangements</t>
  </si>
  <si>
    <t>Legal settlement received from a service provider</t>
  </si>
  <si>
    <t>Employment Agreements [Member]</t>
  </si>
  <si>
    <t>Commitment under contracts</t>
  </si>
  <si>
    <t>Commitments and Contingencies - Schedule of Years of Future Minimum Rental Payments Required Under Operating Lease Arrangements (Detail) $ in Thousands</t>
  </si>
  <si>
    <t>Oil and Gas Producing Activities - Schedule of Information Regarding Costs Incurred for Oil and Gas Property Acquisition, Development and Exploration Activities (Detail) - USD ($) $ in Thousands</t>
  </si>
  <si>
    <t>Unproved properties</t>
  </si>
  <si>
    <t>Proved properties</t>
  </si>
  <si>
    <t>Exploration costs</t>
  </si>
  <si>
    <t>Development costs</t>
  </si>
  <si>
    <t>Total costs incurred</t>
  </si>
  <si>
    <t>Oil and Gas Producing Activities - Schedule of Information Regarding Costs Incurred for Oil and Gas Property Acquisition, Development and Exploration Activities (Parenthetical) (Detail) - USD ($)</t>
  </si>
  <si>
    <t>Costs Incurred, Oil and Gas Property Acquisition, Exploration, and Development Activities [Line Items]</t>
  </si>
  <si>
    <t>Non-cash Asset Retirement Obligations [Member]</t>
  </si>
  <si>
    <t>Oil and Gas Producing Activities - Schedule of Information Regarding Results of Operations for Oil and Gas Producing Activities (Detail) - USD ($)</t>
  </si>
  <si>
    <t>Revenues</t>
  </si>
  <si>
    <t>Production costs</t>
  </si>
  <si>
    <t>Depletion</t>
  </si>
  <si>
    <t>Income tax benefit (expense)</t>
  </si>
  <si>
    <t>Results of operations</t>
  </si>
  <si>
    <t>Disclosures About Oil and Gas Producing Activities - Commodity Prices Inclusive of Adjustments for Quality and Location Used in Determining Future Net Revenues Related to Standardized Measure Calculation (Detail) - Reserve Estimate [Member]</t>
  </si>
  <si>
    <t>Dec. 31, 2017$ / bbl$ / Mcf</t>
  </si>
  <si>
    <t>Dec. 31, 2016$ / bbl$ / Mcf</t>
  </si>
  <si>
    <t>Dec. 31, 2015$ / bbl$ / Mcf</t>
  </si>
  <si>
    <t>Oil (MBbls) [Member]</t>
  </si>
  <si>
    <t>Average Sales Price and Production Costs Per Unit of Production [Line Items]</t>
  </si>
  <si>
    <t>Commodity Prices</t>
  </si>
  <si>
    <t>NGLs (MBbls) [Member]</t>
  </si>
  <si>
    <t>Natural Gas (MMcf) [Member]</t>
  </si>
  <si>
    <t>Commodity Prices | $ / Mcf</t>
  </si>
  <si>
    <t>Disclosures About Oil and Gas Producing Activities - Summary of Changes in Quantities of Proved Oil, NGL and Natural Gas Reserves (Detail)</t>
  </si>
  <si>
    <t>Dec. 31, 2017MBoeMBblsMMcf</t>
  </si>
  <si>
    <t>Dec. 31, 2016MBoeMBblsMMcf</t>
  </si>
  <si>
    <t>Dec. 31, 2015MBoeMBblsMMcf</t>
  </si>
  <si>
    <t>Reserve Quantities [Line Items]</t>
  </si>
  <si>
    <t>Production | MMcf</t>
  </si>
  <si>
    <t>Proved Developed and Proved Undeveloped Reserves, Beginning Balance | MBoe</t>
  </si>
  <si>
    <t>Extensions and discoveries | MBoe</t>
  </si>
  <si>
    <t>Acquisition of minerals in place | MBoe</t>
  </si>
  <si>
    <t>Production | MBoe</t>
  </si>
  <si>
    <t>Revisions to previous estimates | MBoe</t>
  </si>
  <si>
    <t>Proved Developed and Proved Undeveloped Reserves, Ending Balance | MBoe</t>
  </si>
  <si>
    <t>Proved Developed and Proved Undeveloped Reserves, Beginning Balance</t>
  </si>
  <si>
    <t>Extensions and discoveries</t>
  </si>
  <si>
    <t>Acquisition of minerals in place</t>
  </si>
  <si>
    <t>Production</t>
  </si>
  <si>
    <t>Revisions to previous estimates</t>
  </si>
  <si>
    <t>Proved Developed and Proved Undeveloped Reserves, Ending Balance</t>
  </si>
  <si>
    <t>Proved Developed and Proved Undeveloped Reserves, Beginning Balance | MMcf</t>
  </si>
  <si>
    <t>Extensions and discoveries | MMcf</t>
  </si>
  <si>
    <t>Acquisition of minerals in place | MMcf</t>
  </si>
  <si>
    <t>Revisions to previous estimates | MMcf</t>
  </si>
  <si>
    <t>Proved Developed and Proved Undeveloped Reserves, Ending Balance | MMcf</t>
  </si>
  <si>
    <t>Disclosures About Oil and Gas Producing Activities - Summary of Changes in Quantities of Proved Oil, NGL and Natural Gas Reserves (Parenthetical) (Detail)</t>
  </si>
  <si>
    <t>Dec. 31, 2014MBoeMBblsMMcf</t>
  </si>
  <si>
    <t>Field fuel | MMcf</t>
  </si>
  <si>
    <t>Proved Developed Reserves | MBoe</t>
  </si>
  <si>
    <t>Proved Undeveloped Reserves | MBoe</t>
  </si>
  <si>
    <t>Field fuel</t>
  </si>
  <si>
    <t>Proved Developed Oil Reserves</t>
  </si>
  <si>
    <t>Proved Undeveloped Oil Reserves</t>
  </si>
  <si>
    <t>Proved Developed Oil Reserves | MMcf</t>
  </si>
  <si>
    <t>Proved Undeveloped Oil Reserves | MMcf</t>
  </si>
  <si>
    <t>Disclosures About Oil and Gas Producing Activities - Additional Information (Detail)</t>
  </si>
  <si>
    <t>Dec. 31, 2017MBoeMMcf</t>
  </si>
  <si>
    <t>Dec. 31, 2016MBoeMMcf</t>
  </si>
  <si>
    <t>Dec. 31, 2015MBoeMMcf</t>
  </si>
  <si>
    <t>Acquisition of proved reserves</t>
  </si>
  <si>
    <t>Economic revisions</t>
  </si>
  <si>
    <t>Increased revisions due to cost reduction, updated well Performance and technical parameters</t>
  </si>
  <si>
    <t>Significant changes in reserves</t>
  </si>
  <si>
    <t>Extensions and discoveries for 2017 were 33.3 MMBoe, primarily attributable to our development project in the Wolfcamp shale oil resource play in the Permian Basin.  During 2017, we acquired 1.6 MMBoe of proved reserves through the Bolt-On Acquisition, and we reclassified 17.7 MMBoe of proved undeveloped reserves to unproved reserves. The reserves reclassified are attributable to horizontal well locations in Project Pangea that are no longer expected to be developed within five years from their initial booking, as required by SEC rules. Revisions included an increase of 9.4 MMBoe resulting from updated well performance and technical parameters and an increase of 3.1 MMBoe due to higher commodity prices</t>
  </si>
  <si>
    <t>Extensions and discoveries for 2016 were 16.7 MMBoe, primarily attributable to our development project in the Wolfcamp shale oil resource play in the Permian Basin. During 2016, we reclassified 22.4 MMBoe of proved undeveloped reserves to unproved reserves. The reserves reclassified are attributable to horizontal well locations in Project Pangea that are no longer expected to be developed within five years from their initial booking, as required by SEC rules. Revisions included an increase of 2.1 MMBoe resulting from cost reductions, updated well performance and technical parameters, offset by a decrease of 1.9 MMBoe due to lower commodity prices.</t>
  </si>
  <si>
    <t>Extensions and discoveries for 2015 were 34.9 MMBoe, primarily attributable to our development project in the Wolfcamp shale oil resource play in the Permian Basin. During 2015, we reclassified 11.9 MMBoe of proved reserves to unproved reserves. The reserves reclassified are attributable to horizontal and vertical well locations in Project Pangea that are no longer expected to be developed within five years from their initial booking, as required by SEC rules. Revisions included an increase of 13 MMBoe resulting from cost reductions, updated well performance and technical parameters, offset by a decrease of 9.8 MMBoe due to lower commodity prices.</t>
  </si>
  <si>
    <t>Period for reclassification of proved reserves to unproved reserves</t>
  </si>
  <si>
    <t>5 years</t>
  </si>
  <si>
    <t>Increased revisions due to higher commodity prices</t>
  </si>
  <si>
    <t>Decreased revisions due to lower commodity prices</t>
  </si>
  <si>
    <t>Disclosures About Oil and Gas Producing Activities - Standardized Measure of Discounted Future Net Cash Flows Relating to Proved Oil and Natural Gas Reserves (Detail) - USD ($) $ in Thousands</t>
  </si>
  <si>
    <t>Dec. 31, 2014</t>
  </si>
  <si>
    <t>Future cash flows</t>
  </si>
  <si>
    <t>Future production costs</t>
  </si>
  <si>
    <t>Future development costs</t>
  </si>
  <si>
    <t>Future income tax expense</t>
  </si>
  <si>
    <t>Future net cash flows</t>
  </si>
  <si>
    <t>10% annual discount for estimated timing of cash flows</t>
  </si>
  <si>
    <t>Standardized measure of discounted future net cash flows</t>
  </si>
  <si>
    <t>Disclosures About Oil and Gas Producing Activities - Summary of Changes in Standardized Measure of Discounted Future Net Cash Flows Relating to Proved Oil and Natural Gas Reserves (Detail) - USD ($) $ in Thousands</t>
  </si>
  <si>
    <t>Standardized measure of discounted future net cash flows, Beginning balance</t>
  </si>
  <si>
    <t>Net change in sales and transfer prices and in production (lifting) costs related to future production</t>
  </si>
  <si>
    <t>Changes in estimated future development costs</t>
  </si>
  <si>
    <t>Sales and transfers of oil and gas produced during the period</t>
  </si>
  <si>
    <t>Net change due to acquisition of minerals in place</t>
  </si>
  <si>
    <t>Net change due to extensions, discoveries and improved recovery</t>
  </si>
  <si>
    <t>Net change due to revisions in quantity estimates</t>
  </si>
  <si>
    <t>Previously estimated development costs incurred during the period</t>
  </si>
  <si>
    <t>Accretion of discount</t>
  </si>
  <si>
    <t>Net change in income taxes</t>
  </si>
  <si>
    <t>Standardized Measure of discounted future net cash flows</t>
  </si>
  <si>
    <t>Supplementary Data - Selected Quarterly Financial Data (Detail) - USD ($) $ / shares in Units, $ in Thousands</t>
  </si>
  <si>
    <t>Net revenues</t>
  </si>
  <si>
    <t>Net operating expenses</t>
  </si>
  <si>
    <t>Other income (expense)</t>
  </si>
  <si>
    <t>Income tax (benefit) provision</t>
  </si>
  <si>
    <t>Basic net earnings (loss) applicable to common stockholders per common share</t>
  </si>
  <si>
    <t>Diluted net earnings (loss) applicable to common stockholders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0507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4333181</v>
      </c>
    </row>
    <row r="18" spans="1:4">
      <c r="A18" s="4" t="s">
        <v>30</v>
      </c>
      <c r="D18" s="6" t="n">
        <v>1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187</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184</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v>
      </c>
      <c r="C3" s="7" t="n">
        <v>21</v>
      </c>
    </row>
    <row r="4" spans="1:3">
      <c r="A4" s="3" t="s">
        <v>35</v>
      </c>
    </row>
    <row r="5" spans="1:3">
      <c r="A5" s="4" t="s">
        <v>36</v>
      </c>
      <c r="B5" s="5" t="n">
        <v>117</v>
      </c>
      <c r="C5" s="5" t="n">
        <v>92</v>
      </c>
    </row>
    <row r="6" spans="1:3">
      <c r="A6" s="4" t="s">
        <v>37</v>
      </c>
      <c r="B6" s="5" t="n">
        <v>9678</v>
      </c>
      <c r="C6" s="5" t="n">
        <v>9547</v>
      </c>
    </row>
    <row r="7" spans="1:3">
      <c r="A7" s="4" t="s">
        <v>38</v>
      </c>
      <c r="B7" s="5" t="n">
        <v>1398</v>
      </c>
    </row>
    <row r="8" spans="1:3">
      <c r="A8" s="4" t="s">
        <v>39</v>
      </c>
      <c r="B8" s="5" t="n">
        <v>5486</v>
      </c>
      <c r="C8" s="5" t="n">
        <v>2834</v>
      </c>
    </row>
    <row r="9" spans="1:3">
      <c r="A9" s="4" t="s">
        <v>40</v>
      </c>
      <c r="B9" s="5" t="n">
        <v>16700</v>
      </c>
      <c r="C9" s="5" t="n">
        <v>12494</v>
      </c>
    </row>
    <row r="10" spans="1:3">
      <c r="A10" s="3" t="s">
        <v>41</v>
      </c>
    </row>
    <row r="11" spans="1:3">
      <c r="A11" s="4" t="s">
        <v>42</v>
      </c>
      <c r="B11" s="5" t="n">
        <v>1930577</v>
      </c>
      <c r="C11" s="5" t="n">
        <v>1869774</v>
      </c>
    </row>
    <row r="12" spans="1:3">
      <c r="A12" s="4" t="s">
        <v>43</v>
      </c>
      <c r="B12" s="5" t="n">
        <v>5658</v>
      </c>
      <c r="C12" s="5" t="n">
        <v>5644</v>
      </c>
    </row>
    <row r="13" spans="1:3">
      <c r="A13" s="4" t="s">
        <v>44</v>
      </c>
      <c r="B13" s="5" t="n">
        <v>1936235</v>
      </c>
      <c r="C13" s="5" t="n">
        <v>1875418</v>
      </c>
    </row>
    <row r="14" spans="1:3">
      <c r="A14" s="4" t="s">
        <v>45</v>
      </c>
      <c r="B14" s="5" t="n">
        <v>-853359</v>
      </c>
      <c r="C14" s="5" t="n">
        <v>-783357</v>
      </c>
    </row>
    <row r="15" spans="1:3">
      <c r="A15" s="4" t="s">
        <v>46</v>
      </c>
      <c r="B15" s="5" t="n">
        <v>1082876</v>
      </c>
      <c r="C15" s="5" t="n">
        <v>1092061</v>
      </c>
    </row>
    <row r="16" spans="1:3">
      <c r="A16" s="4" t="s">
        <v>47</v>
      </c>
      <c r="B16" s="5" t="n">
        <v>1099576</v>
      </c>
      <c r="C16" s="5" t="n">
        <v>1104555</v>
      </c>
    </row>
    <row r="17" spans="1:3">
      <c r="A17" s="3" t="s">
        <v>48</v>
      </c>
    </row>
    <row r="18" spans="1:3">
      <c r="A18" s="4" t="s">
        <v>49</v>
      </c>
      <c r="B18" s="5" t="n">
        <v>9450</v>
      </c>
      <c r="C18" s="5" t="n">
        <v>9482</v>
      </c>
    </row>
    <row r="19" spans="1:3">
      <c r="A19" s="4" t="s">
        <v>50</v>
      </c>
      <c r="B19" s="5" t="n">
        <v>5363</v>
      </c>
      <c r="C19" s="5" t="n">
        <v>4190</v>
      </c>
    </row>
    <row r="20" spans="1:3">
      <c r="A20" s="4" t="s">
        <v>51</v>
      </c>
      <c r="B20" s="5" t="n">
        <v>2181</v>
      </c>
      <c r="C20" s="5" t="n">
        <v>4880</v>
      </c>
    </row>
    <row r="21" spans="1:3">
      <c r="A21" s="4" t="s">
        <v>52</v>
      </c>
      <c r="B21" s="5" t="n">
        <v>8073</v>
      </c>
      <c r="C21" s="5" t="n">
        <v>7817</v>
      </c>
    </row>
    <row r="22" spans="1:3">
      <c r="A22" s="4" t="s">
        <v>53</v>
      </c>
      <c r="B22" s="5" t="n">
        <v>25067</v>
      </c>
      <c r="C22" s="5" t="n">
        <v>26369</v>
      </c>
    </row>
    <row r="23" spans="1:3">
      <c r="A23" s="3" t="s">
        <v>54</v>
      </c>
    </row>
    <row r="24" spans="1:3">
      <c r="A24" s="4" t="s">
        <v>55</v>
      </c>
      <c r="B24" s="5" t="n">
        <v>289275</v>
      </c>
      <c r="C24" s="5" t="n">
        <v>271696</v>
      </c>
    </row>
    <row r="25" spans="1:3">
      <c r="A25" s="4" t="s">
        <v>56</v>
      </c>
      <c r="B25" s="5" t="n">
        <v>84185</v>
      </c>
      <c r="C25" s="5" t="n">
        <v>226653</v>
      </c>
    </row>
    <row r="26" spans="1:3">
      <c r="A26" s="4" t="s">
        <v>57</v>
      </c>
      <c r="B26" s="5" t="n">
        <v>82102</v>
      </c>
      <c r="C26" s="5" t="n">
        <v>5615</v>
      </c>
    </row>
    <row r="27" spans="1:3">
      <c r="A27" s="4" t="s">
        <v>58</v>
      </c>
      <c r="B27" s="5" t="n">
        <v>11065</v>
      </c>
      <c r="C27" s="5" t="n">
        <v>10607</v>
      </c>
    </row>
    <row r="28" spans="1:3">
      <c r="A28" s="4" t="s">
        <v>59</v>
      </c>
      <c r="B28" s="5" t="n">
        <v>466</v>
      </c>
      <c r="C28" s="5" t="n">
        <v>663</v>
      </c>
    </row>
    <row r="29" spans="1:3">
      <c r="A29" s="4" t="s">
        <v>60</v>
      </c>
      <c r="B29" s="5" t="n">
        <v>492160</v>
      </c>
      <c r="C29" s="5" t="n">
        <v>541603</v>
      </c>
    </row>
    <row r="30" spans="1:3">
      <c r="A30" s="4" t="s">
        <v>61</v>
      </c>
      <c r="B30" s="4" t="s">
        <v>62</v>
      </c>
      <c r="C30" s="4" t="s">
        <v>62</v>
      </c>
    </row>
    <row r="31" spans="1:3">
      <c r="A31" s="3" t="s">
        <v>63</v>
      </c>
    </row>
    <row r="32" spans="1:3">
      <c r="A32" s="4" t="s">
        <v>64</v>
      </c>
      <c r="B32" s="4" t="s">
        <v>62</v>
      </c>
      <c r="C32" s="4" t="s">
        <v>62</v>
      </c>
    </row>
    <row r="33" spans="1:3">
      <c r="A33" s="4" t="s">
        <v>65</v>
      </c>
      <c r="B33" s="5" t="n">
        <v>945</v>
      </c>
      <c r="C33" s="5" t="n">
        <v>418</v>
      </c>
    </row>
    <row r="34" spans="1:3">
      <c r="A34" s="4" t="s">
        <v>66</v>
      </c>
      <c r="B34" s="5" t="n">
        <v>742391</v>
      </c>
      <c r="C34" s="5" t="n">
        <v>586095</v>
      </c>
    </row>
    <row r="35" spans="1:3">
      <c r="A35" s="4" t="s">
        <v>67</v>
      </c>
      <c r="B35" s="5" t="n">
        <v>-135920</v>
      </c>
      <c r="C35" s="5" t="n">
        <v>-23561</v>
      </c>
    </row>
    <row r="36" spans="1:3">
      <c r="A36" s="4" t="s">
        <v>68</v>
      </c>
      <c r="B36" s="5" t="n">
        <v>607416</v>
      </c>
      <c r="C36" s="5" t="n">
        <v>562952</v>
      </c>
    </row>
    <row r="37" spans="1:3">
      <c r="A37" s="4" t="s">
        <v>69</v>
      </c>
      <c r="B37" s="7" t="n">
        <v>1099576</v>
      </c>
      <c r="C37" s="7" t="n">
        <v>1104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7</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0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8" t="n">
        <v>0.01</v>
      </c>
      <c r="C3" s="8" t="n">
        <v>0.01</v>
      </c>
    </row>
    <row r="4" spans="1:3">
      <c r="A4" s="4" t="s">
        <v>73</v>
      </c>
      <c r="B4" s="5" t="n">
        <v>10000000</v>
      </c>
      <c r="C4" s="5" t="n">
        <v>10000000</v>
      </c>
    </row>
    <row r="5" spans="1:3">
      <c r="A5" s="4" t="s">
        <v>74</v>
      </c>
      <c r="B5" s="5" t="n">
        <v>0</v>
      </c>
      <c r="C5" s="5" t="n">
        <v>0</v>
      </c>
    </row>
    <row r="6" spans="1:3">
      <c r="A6" s="4" t="s">
        <v>75</v>
      </c>
      <c r="B6" s="8" t="n">
        <v>0.01</v>
      </c>
      <c r="C6" s="8" t="n">
        <v>0.01</v>
      </c>
    </row>
    <row r="7" spans="1:3">
      <c r="A7" s="4" t="s">
        <v>76</v>
      </c>
      <c r="B7" s="5" t="n">
        <v>180000000</v>
      </c>
      <c r="C7" s="5" t="n">
        <v>90000000</v>
      </c>
    </row>
    <row r="8" spans="1:3">
      <c r="A8" s="4" t="s">
        <v>77</v>
      </c>
      <c r="B8" s="5" t="n">
        <v>94533246</v>
      </c>
      <c r="C8" s="5" t="n">
        <v>41764770</v>
      </c>
    </row>
    <row r="9" spans="1:3">
      <c r="A9" s="4" t="s">
        <v>78</v>
      </c>
      <c r="B9" s="5" t="n">
        <v>94533246</v>
      </c>
      <c r="C9" s="5" t="n">
        <v>41764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2</v>
      </c>
    </row>
    <row r="2" spans="1:3">
      <c r="A2" s="3" t="s">
        <v>296</v>
      </c>
    </row>
    <row r="3" spans="1:3">
      <c r="A3" s="4" t="s">
        <v>297</v>
      </c>
      <c r="B3" s="7" t="n">
        <v>28737</v>
      </c>
      <c r="C3" s="7" t="n">
        <v>33596</v>
      </c>
    </row>
    <row r="4" spans="1:3">
      <c r="A4" s="4" t="s">
        <v>298</v>
      </c>
      <c r="B4" s="5" t="n">
        <v>60077</v>
      </c>
      <c r="C4" s="5" t="n">
        <v>44643</v>
      </c>
    </row>
    <row r="5" spans="1:3">
      <c r="A5" s="4" t="s">
        <v>299</v>
      </c>
      <c r="B5" s="5" t="n">
        <v>1819836</v>
      </c>
      <c r="C5" s="5" t="n">
        <v>1774314</v>
      </c>
    </row>
    <row r="6" spans="1:3">
      <c r="A6" s="4" t="s">
        <v>300</v>
      </c>
      <c r="B6" s="5" t="n">
        <v>8459</v>
      </c>
      <c r="C6" s="5" t="n">
        <v>8002</v>
      </c>
    </row>
    <row r="7" spans="1:3">
      <c r="A7" s="4" t="s">
        <v>301</v>
      </c>
      <c r="B7" s="5" t="n">
        <v>13468</v>
      </c>
      <c r="C7" s="5" t="n">
        <v>9219</v>
      </c>
    </row>
    <row r="8" spans="1:3">
      <c r="A8" s="4" t="s">
        <v>302</v>
      </c>
      <c r="B8" s="5" t="n">
        <v>1930577</v>
      </c>
      <c r="C8" s="5" t="n">
        <v>1869774</v>
      </c>
    </row>
    <row r="9" spans="1:3">
      <c r="A9" s="4" t="s">
        <v>303</v>
      </c>
      <c r="B9" s="5" t="n">
        <v>-850301</v>
      </c>
      <c r="C9" s="5" t="n">
        <v>-780412</v>
      </c>
    </row>
    <row r="10" spans="1:3">
      <c r="A10" s="4" t="s">
        <v>304</v>
      </c>
      <c r="B10" s="7" t="n">
        <v>1080276</v>
      </c>
      <c r="C10" s="7" t="n">
        <v>10893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5"/>
    <col customWidth="1" max="7" min="7" width="25"/>
  </cols>
  <sheetData>
    <row r="1" spans="1:7">
      <c r="A1" s="1" t="s">
        <v>305</v>
      </c>
      <c r="B1" s="2" t="s">
        <v>306</v>
      </c>
      <c r="C1" s="2" t="s">
        <v>307</v>
      </c>
      <c r="D1" s="2" t="s">
        <v>308</v>
      </c>
      <c r="E1" s="2" t="s">
        <v>309</v>
      </c>
      <c r="F1" s="2" t="s">
        <v>310</v>
      </c>
      <c r="G1" s="2" t="s">
        <v>311</v>
      </c>
    </row>
    <row r="2" spans="1:7">
      <c r="A2" s="3" t="s">
        <v>312</v>
      </c>
    </row>
    <row r="3" spans="1:7">
      <c r="A3" s="4" t="s">
        <v>313</v>
      </c>
      <c r="F3" s="5" t="n">
        <v>0</v>
      </c>
      <c r="G3" s="5" t="n">
        <v>0</v>
      </c>
    </row>
    <row r="4" spans="1:7">
      <c r="A4" s="4" t="s">
        <v>314</v>
      </c>
      <c r="E4" s="7" t="n">
        <v>0</v>
      </c>
    </row>
    <row r="5" spans="1:7">
      <c r="A5" s="4" t="s">
        <v>315</v>
      </c>
      <c r="E5" s="5" t="n">
        <v>70300000</v>
      </c>
      <c r="F5" s="7" t="n">
        <v>78700000</v>
      </c>
      <c r="G5" s="7" t="n">
        <v>108800000</v>
      </c>
    </row>
    <row r="6" spans="1:7">
      <c r="A6" s="4" t="s">
        <v>316</v>
      </c>
      <c r="E6" s="5" t="n">
        <v>0</v>
      </c>
      <c r="F6" s="5" t="n">
        <v>0</v>
      </c>
      <c r="G6" s="5" t="n">
        <v>220197000</v>
      </c>
    </row>
    <row r="7" spans="1:7">
      <c r="A7" s="4" t="s">
        <v>317</v>
      </c>
      <c r="E7" s="7" t="n">
        <v>237000</v>
      </c>
      <c r="F7" s="5" t="n">
        <v>343000</v>
      </c>
      <c r="G7" s="5" t="n">
        <v>563000</v>
      </c>
    </row>
    <row r="8" spans="1:7">
      <c r="A8" s="4" t="s">
        <v>318</v>
      </c>
      <c r="E8" s="4" t="s">
        <v>319</v>
      </c>
    </row>
    <row r="9" spans="1:7">
      <c r="A9" s="4" t="s">
        <v>320</v>
      </c>
      <c r="E9" s="7" t="n">
        <v>0</v>
      </c>
      <c r="F9" s="5" t="n">
        <v>0</v>
      </c>
    </row>
    <row r="10" spans="1:7">
      <c r="A10" s="4" t="s">
        <v>321</v>
      </c>
      <c r="E10" s="5" t="n">
        <v>500000</v>
      </c>
    </row>
    <row r="11" spans="1:7">
      <c r="A11" s="4" t="s">
        <v>322</v>
      </c>
      <c r="D11" s="7" t="n">
        <v>5000000</v>
      </c>
    </row>
    <row r="12" spans="1:7">
      <c r="A12" s="4" t="s">
        <v>323</v>
      </c>
      <c r="E12" s="5" t="n">
        <v>700000</v>
      </c>
    </row>
    <row r="13" spans="1:7">
      <c r="A13" s="4" t="s">
        <v>39</v>
      </c>
      <c r="E13" s="7" t="n">
        <v>5486000</v>
      </c>
      <c r="F13" s="5" t="n">
        <v>2834000</v>
      </c>
    </row>
    <row r="14" spans="1:7">
      <c r="A14" s="4" t="s">
        <v>324</v>
      </c>
      <c r="E14" s="4" t="s">
        <v>325</v>
      </c>
    </row>
    <row r="15" spans="1:7">
      <c r="A15" s="4" t="s">
        <v>235</v>
      </c>
      <c r="E15" s="7" t="n">
        <v>3657000</v>
      </c>
      <c r="F15" s="7" t="n">
        <v>3923000</v>
      </c>
      <c r="G15" s="7" t="n">
        <v>4439000</v>
      </c>
    </row>
    <row r="16" spans="1:7">
      <c r="A16" s="4" t="s">
        <v>326</v>
      </c>
      <c r="E16" s="5" t="n">
        <v>1</v>
      </c>
    </row>
    <row r="17" spans="1:7">
      <c r="A17" s="4" t="s">
        <v>327</v>
      </c>
    </row>
    <row r="18" spans="1:7">
      <c r="A18" s="3" t="s">
        <v>312</v>
      </c>
    </row>
    <row r="19" spans="1:7">
      <c r="A19" s="4" t="s">
        <v>328</v>
      </c>
      <c r="C19" s="7" t="n">
        <v>1700000</v>
      </c>
    </row>
    <row r="20" spans="1:7">
      <c r="A20" s="4" t="s">
        <v>329</v>
      </c>
    </row>
    <row r="21" spans="1:7">
      <c r="A21" s="3" t="s">
        <v>312</v>
      </c>
    </row>
    <row r="22" spans="1:7">
      <c r="A22" s="4" t="s">
        <v>330</v>
      </c>
      <c r="E22" s="4" t="s">
        <v>331</v>
      </c>
      <c r="F22" s="4" t="s">
        <v>332</v>
      </c>
      <c r="G22" s="4" t="s">
        <v>333</v>
      </c>
    </row>
    <row r="23" spans="1:7">
      <c r="A23" s="4" t="s">
        <v>334</v>
      </c>
    </row>
    <row r="24" spans="1:7">
      <c r="A24" s="3" t="s">
        <v>312</v>
      </c>
    </row>
    <row r="25" spans="1:7">
      <c r="A25" s="4" t="s">
        <v>330</v>
      </c>
      <c r="E25" s="4" t="s">
        <v>335</v>
      </c>
      <c r="F25" s="4" t="s">
        <v>336</v>
      </c>
      <c r="G25" s="4" t="s">
        <v>337</v>
      </c>
    </row>
    <row r="26" spans="1:7">
      <c r="A26" s="4" t="s">
        <v>338</v>
      </c>
    </row>
    <row r="27" spans="1:7">
      <c r="A27" s="3" t="s">
        <v>312</v>
      </c>
    </row>
    <row r="28" spans="1:7">
      <c r="A28" s="4" t="s">
        <v>235</v>
      </c>
      <c r="F28" s="7" t="n">
        <v>2200000</v>
      </c>
    </row>
    <row r="29" spans="1:7">
      <c r="A29" s="4" t="s">
        <v>339</v>
      </c>
    </row>
    <row r="30" spans="1:7">
      <c r="A30" s="3" t="s">
        <v>312</v>
      </c>
    </row>
    <row r="31" spans="1:7">
      <c r="A31" s="4" t="s">
        <v>340</v>
      </c>
      <c r="B31" s="7" t="n">
        <v>500000</v>
      </c>
    </row>
    <row r="32" spans="1:7">
      <c r="A32" s="4" t="s">
        <v>341</v>
      </c>
    </row>
    <row r="33" spans="1:7">
      <c r="A33" s="3" t="s">
        <v>312</v>
      </c>
    </row>
    <row r="34" spans="1:7">
      <c r="A34" s="4" t="s">
        <v>39</v>
      </c>
      <c r="E34" s="7" t="n">
        <v>4300000</v>
      </c>
    </row>
    <row r="35" spans="1:7">
      <c r="A35" s="4" t="s">
        <v>342</v>
      </c>
    </row>
    <row r="36" spans="1:7">
      <c r="A36" s="3" t="s">
        <v>312</v>
      </c>
    </row>
    <row r="37" spans="1:7">
      <c r="A37" s="4" t="s">
        <v>343</v>
      </c>
      <c r="B37" s="7" t="n">
        <v>3800000</v>
      </c>
    </row>
    <row r="38" spans="1:7">
      <c r="A38" s="4" t="s">
        <v>344</v>
      </c>
    </row>
    <row r="39" spans="1:7">
      <c r="A39" s="3" t="s">
        <v>312</v>
      </c>
    </row>
    <row r="40" spans="1:7">
      <c r="A40" s="4" t="s">
        <v>345</v>
      </c>
      <c r="E40" s="4" t="s">
        <v>346</v>
      </c>
    </row>
    <row r="41" spans="1:7">
      <c r="A41" s="4" t="s">
        <v>347</v>
      </c>
    </row>
    <row r="42" spans="1:7">
      <c r="A42" s="3" t="s">
        <v>312</v>
      </c>
    </row>
    <row r="43" spans="1:7">
      <c r="A43" s="4" t="s">
        <v>324</v>
      </c>
      <c r="E43" s="4" t="s">
        <v>325</v>
      </c>
    </row>
    <row r="44" spans="1:7">
      <c r="A44" s="4" t="s">
        <v>348</v>
      </c>
    </row>
    <row r="45" spans="1:7">
      <c r="A45" s="3" t="s">
        <v>312</v>
      </c>
    </row>
    <row r="46" spans="1:7">
      <c r="A46" s="4" t="s">
        <v>345</v>
      </c>
      <c r="E46" s="4" t="s">
        <v>349</v>
      </c>
    </row>
    <row r="47" spans="1:7">
      <c r="A47" s="4" t="s">
        <v>350</v>
      </c>
    </row>
    <row r="48" spans="1:7">
      <c r="A48" s="3" t="s">
        <v>312</v>
      </c>
    </row>
    <row r="49" spans="1:7">
      <c r="A49" s="4" t="s">
        <v>324</v>
      </c>
      <c r="E49" s="4" t="s">
        <v>351</v>
      </c>
    </row>
    <row r="50" spans="1:7">
      <c r="A50" s="4" t="s">
        <v>352</v>
      </c>
    </row>
    <row r="51" spans="1:7">
      <c r="A51" s="3" t="s">
        <v>312</v>
      </c>
    </row>
    <row r="52" spans="1:7">
      <c r="A52" s="4" t="s">
        <v>316</v>
      </c>
      <c r="E52" s="7" t="n">
        <v>0</v>
      </c>
      <c r="F52" s="5" t="n">
        <v>0</v>
      </c>
      <c r="G52" s="7" t="n">
        <v>214700000</v>
      </c>
    </row>
    <row r="53" spans="1:7">
      <c r="A53" s="4" t="s">
        <v>353</v>
      </c>
    </row>
    <row r="54" spans="1:7">
      <c r="A54" s="3" t="s">
        <v>312</v>
      </c>
    </row>
    <row r="55" spans="1:7">
      <c r="A55" s="4" t="s">
        <v>316</v>
      </c>
      <c r="E55" s="7" t="n">
        <v>0</v>
      </c>
      <c r="F55" s="7" t="n">
        <v>0</v>
      </c>
      <c r="G55" s="7" t="n">
        <v>5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3" t="s">
        <v>355</v>
      </c>
    </row>
    <row r="3" spans="1:3">
      <c r="A3" s="4" t="s">
        <v>356</v>
      </c>
      <c r="B3" s="7" t="n">
        <v>1522</v>
      </c>
      <c r="C3" s="7" t="n">
        <v>1067</v>
      </c>
    </row>
    <row r="4" spans="1:3">
      <c r="A4" s="4" t="s">
        <v>357</v>
      </c>
      <c r="B4" s="5" t="n">
        <v>6551</v>
      </c>
      <c r="C4" s="5" t="n">
        <v>6750</v>
      </c>
    </row>
    <row r="5" spans="1:3">
      <c r="A5" s="4" t="s">
        <v>113</v>
      </c>
      <c r="B5" s="7" t="n">
        <v>8073</v>
      </c>
      <c r="C5" s="7" t="n">
        <v>78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58</v>
      </c>
      <c r="B1" s="2" t="s">
        <v>359</v>
      </c>
      <c r="N1" s="2" t="s">
        <v>1</v>
      </c>
    </row>
    <row r="2" spans="1:16">
      <c r="B2" s="2" t="s">
        <v>2</v>
      </c>
      <c r="C2" s="2" t="s">
        <v>360</v>
      </c>
      <c r="D2" s="2" t="s">
        <v>4</v>
      </c>
      <c r="E2" s="2" t="s">
        <v>361</v>
      </c>
      <c r="F2" s="2" t="s">
        <v>32</v>
      </c>
      <c r="G2" s="2" t="s">
        <v>362</v>
      </c>
      <c r="H2" s="2" t="s">
        <v>363</v>
      </c>
      <c r="I2" s="2" t="s">
        <v>364</v>
      </c>
      <c r="J2" s="2" t="s">
        <v>80</v>
      </c>
      <c r="K2" s="2" t="s">
        <v>365</v>
      </c>
      <c r="L2" s="2" t="s">
        <v>366</v>
      </c>
      <c r="M2" s="2" t="s">
        <v>367</v>
      </c>
      <c r="N2" s="2" t="s">
        <v>2</v>
      </c>
      <c r="O2" s="2" t="s">
        <v>32</v>
      </c>
      <c r="P2" s="2" t="s">
        <v>80</v>
      </c>
    </row>
    <row r="3" spans="1:16">
      <c r="A3" s="3" t="s">
        <v>368</v>
      </c>
    </row>
    <row r="4" spans="1:16">
      <c r="A4" s="4" t="s">
        <v>140</v>
      </c>
      <c r="B4" s="7" t="n">
        <v>45817</v>
      </c>
      <c r="C4" s="7" t="n">
        <v>-8512</v>
      </c>
      <c r="D4" s="7" t="n">
        <v>-8896</v>
      </c>
      <c r="E4" s="7" t="n">
        <v>-140768</v>
      </c>
      <c r="F4" s="7" t="n">
        <v>-13475</v>
      </c>
      <c r="G4" s="7" t="n">
        <v>-9073</v>
      </c>
      <c r="H4" s="7" t="n">
        <v>-16035</v>
      </c>
      <c r="I4" s="7" t="n">
        <v>-13660</v>
      </c>
      <c r="J4" s="7" t="n">
        <v>-5759</v>
      </c>
      <c r="K4" s="7" t="n">
        <v>-148787</v>
      </c>
      <c r="L4" s="7" t="n">
        <v>-11850</v>
      </c>
      <c r="M4" s="7" t="n">
        <v>-7708</v>
      </c>
      <c r="N4" s="7" t="n">
        <v>-112359</v>
      </c>
      <c r="O4" s="7" t="n">
        <v>-52243</v>
      </c>
      <c r="P4" s="7" t="n">
        <v>-174104</v>
      </c>
    </row>
    <row r="5" spans="1:16">
      <c r="A5" s="4" t="s">
        <v>369</v>
      </c>
      <c r="N5" s="5" t="n">
        <v>83404104</v>
      </c>
      <c r="O5" s="5" t="n">
        <v>41488206</v>
      </c>
      <c r="P5" s="5" t="n">
        <v>40464283</v>
      </c>
    </row>
    <row r="6" spans="1:16">
      <c r="A6" s="4" t="s">
        <v>370</v>
      </c>
      <c r="N6" s="5" t="n">
        <v>83404104</v>
      </c>
      <c r="O6" s="5" t="n">
        <v>41488206</v>
      </c>
      <c r="P6" s="5" t="n">
        <v>40464283</v>
      </c>
    </row>
    <row r="7" spans="1:16">
      <c r="A7" s="4" t="s">
        <v>105</v>
      </c>
      <c r="B7" s="8" t="n">
        <v>0.51</v>
      </c>
      <c r="C7" s="8" t="n">
        <v>-0.1</v>
      </c>
      <c r="D7" s="8" t="n">
        <v>-0.1</v>
      </c>
      <c r="E7" s="7" t="n">
        <v>-2</v>
      </c>
      <c r="F7" s="8" t="n">
        <v>-0.32</v>
      </c>
      <c r="G7" s="8" t="n">
        <v>-0.22</v>
      </c>
      <c r="H7" s="8" t="n">
        <v>-0.39</v>
      </c>
      <c r="I7" s="8" t="n">
        <v>-0.33</v>
      </c>
      <c r="J7" s="8" t="n">
        <v>-0.14</v>
      </c>
      <c r="K7" s="8" t="n">
        <v>-3.67</v>
      </c>
      <c r="L7" s="8" t="n">
        <v>-0.29</v>
      </c>
      <c r="M7" s="8" t="n">
        <v>-0.19</v>
      </c>
      <c r="N7" s="8" t="n">
        <v>-1.35</v>
      </c>
      <c r="O7" s="8" t="n">
        <v>-1.26</v>
      </c>
      <c r="P7" s="8" t="n">
        <v>-4.3</v>
      </c>
    </row>
    <row r="8" spans="1:16">
      <c r="A8" s="4" t="s">
        <v>106</v>
      </c>
      <c r="B8" s="8" t="n">
        <v>0.51</v>
      </c>
      <c r="C8" s="8" t="n">
        <v>-0.1</v>
      </c>
      <c r="D8" s="8" t="n">
        <v>-0.1</v>
      </c>
      <c r="E8" s="7" t="n">
        <v>-2</v>
      </c>
      <c r="F8" s="8" t="n">
        <v>-0.32</v>
      </c>
      <c r="G8" s="8" t="n">
        <v>-0.22</v>
      </c>
      <c r="H8" s="8" t="n">
        <v>-0.39</v>
      </c>
      <c r="I8" s="8" t="n">
        <v>-0.33</v>
      </c>
      <c r="J8" s="8" t="n">
        <v>-0.14</v>
      </c>
      <c r="K8" s="8" t="n">
        <v>-3.67</v>
      </c>
      <c r="L8" s="8" t="n">
        <v>-0.29</v>
      </c>
      <c r="M8" s="8" t="n">
        <v>-0.19</v>
      </c>
      <c r="N8" s="8" t="n">
        <v>-1.35</v>
      </c>
      <c r="O8" s="8" t="n">
        <v>-1.26</v>
      </c>
      <c r="P8" s="8" t="n">
        <v>-4.3</v>
      </c>
    </row>
  </sheetData>
  <mergeCells count="3">
    <mergeCell ref="A1:A2"/>
    <mergeCell ref="B1:M1"/>
    <mergeCell ref="N1:P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32</v>
      </c>
      <c r="C2" s="2" t="s">
        <v>80</v>
      </c>
      <c r="D2" s="2" t="s">
        <v>2</v>
      </c>
    </row>
    <row r="3" spans="1:4">
      <c r="A3" s="3" t="s">
        <v>372</v>
      </c>
    </row>
    <row r="4" spans="1:4">
      <c r="A4" s="4" t="s">
        <v>373</v>
      </c>
      <c r="D4" s="5" t="n">
        <v>0</v>
      </c>
    </row>
    <row r="5" spans="1:4">
      <c r="A5" s="4" t="s">
        <v>374</v>
      </c>
    </row>
    <row r="6" spans="1:4">
      <c r="A6" s="3" t="s">
        <v>372</v>
      </c>
    </row>
    <row r="7" spans="1:4">
      <c r="A7" s="4" t="s">
        <v>375</v>
      </c>
      <c r="B7" s="5" t="n">
        <v>39000</v>
      </c>
      <c r="C7" s="5" t="n">
        <v>3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376</v>
      </c>
      <c r="B1" s="2" t="s">
        <v>377</v>
      </c>
      <c r="C1" s="2" t="s">
        <v>378</v>
      </c>
      <c r="D1" s="2" t="s">
        <v>379</v>
      </c>
      <c r="E1" s="2" t="s">
        <v>380</v>
      </c>
      <c r="F1" s="2" t="s">
        <v>2</v>
      </c>
      <c r="G1" s="2" t="s">
        <v>361</v>
      </c>
      <c r="H1" s="2" t="s">
        <v>80</v>
      </c>
      <c r="I1" s="2" t="s">
        <v>365</v>
      </c>
      <c r="J1" s="2" t="s">
        <v>2</v>
      </c>
      <c r="K1" s="2" t="s">
        <v>80</v>
      </c>
      <c r="L1" s="2" t="s">
        <v>381</v>
      </c>
      <c r="M1" s="2" t="s">
        <v>32</v>
      </c>
    </row>
    <row r="2" spans="1:13">
      <c r="A2" s="3" t="s">
        <v>382</v>
      </c>
    </row>
    <row r="3" spans="1:13">
      <c r="A3" s="4" t="s">
        <v>75</v>
      </c>
      <c r="F3" s="8" t="n">
        <v>0.01</v>
      </c>
      <c r="J3" s="8" t="n">
        <v>0.01</v>
      </c>
      <c r="M3" s="8" t="n">
        <v>0.01</v>
      </c>
    </row>
    <row r="4" spans="1:13">
      <c r="A4" s="4" t="s">
        <v>76</v>
      </c>
      <c r="F4" s="5" t="n">
        <v>180000000</v>
      </c>
      <c r="J4" s="5" t="n">
        <v>180000000</v>
      </c>
      <c r="M4" s="5" t="n">
        <v>90000000</v>
      </c>
    </row>
    <row r="5" spans="1:13">
      <c r="A5" s="4" t="s">
        <v>383</v>
      </c>
      <c r="G5" s="7" t="n">
        <v>5053000</v>
      </c>
      <c r="H5" s="7" t="n">
        <v>9080000</v>
      </c>
      <c r="I5" s="7" t="n">
        <v>1483000</v>
      </c>
      <c r="J5" s="7" t="n">
        <v>5053000</v>
      </c>
      <c r="K5" s="7" t="n">
        <v>10563000</v>
      </c>
    </row>
    <row r="6" spans="1:13">
      <c r="A6" s="4" t="s">
        <v>161</v>
      </c>
      <c r="J6" s="7" t="n">
        <v>2780000</v>
      </c>
    </row>
    <row r="7" spans="1:13">
      <c r="A7" s="4" t="s">
        <v>384</v>
      </c>
      <c r="J7" s="4" t="s">
        <v>385</v>
      </c>
    </row>
    <row r="8" spans="1:13">
      <c r="A8" s="4" t="s">
        <v>386</v>
      </c>
      <c r="J8" s="7" t="n">
        <v>139090000</v>
      </c>
      <c r="K8" s="7" t="n">
        <v>756000</v>
      </c>
    </row>
    <row r="9" spans="1:13">
      <c r="A9" s="4" t="s">
        <v>387</v>
      </c>
    </row>
    <row r="10" spans="1:13">
      <c r="A10" s="3" t="s">
        <v>382</v>
      </c>
    </row>
    <row r="11" spans="1:13">
      <c r="A11" s="4" t="s">
        <v>75</v>
      </c>
      <c r="B11" s="8" t="n">
        <v>0.01</v>
      </c>
    </row>
    <row r="12" spans="1:13">
      <c r="A12" s="4" t="s">
        <v>388</v>
      </c>
      <c r="J12" s="4" t="s">
        <v>389</v>
      </c>
    </row>
    <row r="13" spans="1:13">
      <c r="A13" s="4" t="s">
        <v>390</v>
      </c>
      <c r="B13" s="5" t="n">
        <v>7573403</v>
      </c>
    </row>
    <row r="14" spans="1:13">
      <c r="A14" s="4" t="s">
        <v>391</v>
      </c>
      <c r="J14" s="4" t="s">
        <v>392</v>
      </c>
    </row>
    <row r="15" spans="1:13">
      <c r="A15" s="4" t="s">
        <v>393</v>
      </c>
      <c r="F15" s="7" t="n">
        <v>500000</v>
      </c>
    </row>
    <row r="16" spans="1:13">
      <c r="A16" s="4" t="s">
        <v>394</v>
      </c>
    </row>
    <row r="17" spans="1:13">
      <c r="A17" s="3" t="s">
        <v>382</v>
      </c>
    </row>
    <row r="18" spans="1:13">
      <c r="A18" s="4" t="s">
        <v>395</v>
      </c>
      <c r="J18" s="7" t="n">
        <v>100000</v>
      </c>
    </row>
    <row r="19" spans="1:13">
      <c r="A19" s="4" t="s">
        <v>396</v>
      </c>
    </row>
    <row r="20" spans="1:13">
      <c r="A20" s="3" t="s">
        <v>382</v>
      </c>
    </row>
    <row r="21" spans="1:13">
      <c r="A21" s="4" t="s">
        <v>397</v>
      </c>
      <c r="J21" s="5" t="n">
        <v>145100000</v>
      </c>
    </row>
    <row r="22" spans="1:13">
      <c r="A22" s="4" t="s">
        <v>398</v>
      </c>
      <c r="J22" s="7" t="n">
        <v>44300000</v>
      </c>
    </row>
    <row r="23" spans="1:13">
      <c r="A23" s="4" t="s">
        <v>399</v>
      </c>
    </row>
    <row r="24" spans="1:13">
      <c r="A24" s="3" t="s">
        <v>382</v>
      </c>
    </row>
    <row r="25" spans="1:13">
      <c r="A25" s="4" t="s">
        <v>397</v>
      </c>
      <c r="E25" s="7" t="n">
        <v>130552000</v>
      </c>
    </row>
    <row r="26" spans="1:13">
      <c r="A26" s="4" t="s">
        <v>75</v>
      </c>
      <c r="E26" s="8" t="n">
        <v>0.01</v>
      </c>
    </row>
    <row r="27" spans="1:13">
      <c r="A27" s="4" t="s">
        <v>76</v>
      </c>
      <c r="E27" s="5" t="n">
        <v>90000000</v>
      </c>
      <c r="L27" s="5" t="n">
        <v>180000000</v>
      </c>
    </row>
    <row r="28" spans="1:13">
      <c r="A28" s="4" t="s">
        <v>400</v>
      </c>
      <c r="D28" s="7" t="n">
        <v>1100000</v>
      </c>
    </row>
    <row r="29" spans="1:13">
      <c r="A29" s="4" t="s">
        <v>401</v>
      </c>
      <c r="E29" s="4" t="s">
        <v>402</v>
      </c>
    </row>
    <row r="30" spans="1:13">
      <c r="A30" s="4" t="s">
        <v>403</v>
      </c>
      <c r="J30" s="4" t="s">
        <v>404</v>
      </c>
    </row>
    <row r="31" spans="1:13">
      <c r="A31" s="4" t="s">
        <v>405</v>
      </c>
    </row>
    <row r="32" spans="1:13">
      <c r="A32" s="3" t="s">
        <v>382</v>
      </c>
    </row>
    <row r="33" spans="1:13">
      <c r="A33" s="4" t="s">
        <v>406</v>
      </c>
      <c r="E33" s="5" t="n">
        <v>39165600</v>
      </c>
    </row>
    <row r="34" spans="1:13">
      <c r="A34" s="4" t="s">
        <v>407</v>
      </c>
    </row>
    <row r="35" spans="1:13">
      <c r="A35" s="3" t="s">
        <v>382</v>
      </c>
    </row>
    <row r="36" spans="1:13">
      <c r="A36" s="4" t="s">
        <v>397</v>
      </c>
      <c r="C36" s="7" t="n">
        <v>14528000</v>
      </c>
    </row>
    <row r="37" spans="1:13">
      <c r="A37" s="4" t="s">
        <v>403</v>
      </c>
      <c r="J37" s="4" t="s">
        <v>408</v>
      </c>
    </row>
    <row r="38" spans="1:13">
      <c r="A38" s="4" t="s">
        <v>409</v>
      </c>
    </row>
    <row r="39" spans="1:13">
      <c r="A39" s="3" t="s">
        <v>382</v>
      </c>
    </row>
    <row r="40" spans="1:13">
      <c r="A40" s="4" t="s">
        <v>406</v>
      </c>
      <c r="C40" s="5" t="n">
        <v>40097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412</v>
      </c>
    </row>
    <row r="3" spans="1:2">
      <c r="A3" s="4" t="s">
        <v>149</v>
      </c>
      <c r="B3" s="7" t="n">
        <v>558</v>
      </c>
    </row>
    <row r="4" spans="1:2">
      <c r="A4" s="4" t="s">
        <v>298</v>
      </c>
      <c r="B4" s="5" t="n">
        <v>13865</v>
      </c>
    </row>
    <row r="5" spans="1:2">
      <c r="A5" s="4" t="s">
        <v>413</v>
      </c>
      <c r="B5" s="5" t="n">
        <v>3466</v>
      </c>
    </row>
    <row r="6" spans="1:2">
      <c r="A6" s="4" t="s">
        <v>414</v>
      </c>
      <c r="B6" s="5" t="n">
        <v>17889</v>
      </c>
    </row>
    <row r="7" spans="1:2">
      <c r="A7" s="4" t="s">
        <v>49</v>
      </c>
      <c r="B7" s="5" t="n">
        <v>-106</v>
      </c>
    </row>
    <row r="8" spans="1:2">
      <c r="A8" s="4" t="s">
        <v>50</v>
      </c>
      <c r="B8" s="5" t="n">
        <v>-255</v>
      </c>
    </row>
    <row r="9" spans="1:2">
      <c r="A9" s="4" t="s">
        <v>52</v>
      </c>
      <c r="B9" s="5" t="n">
        <v>-25</v>
      </c>
    </row>
    <row r="10" spans="1:2">
      <c r="A10" s="4" t="s">
        <v>58</v>
      </c>
      <c r="B10" s="5" t="n">
        <v>-71</v>
      </c>
    </row>
    <row r="11" spans="1:2">
      <c r="A11" s="4" t="s">
        <v>415</v>
      </c>
      <c r="B11" s="5" t="n">
        <v>-457</v>
      </c>
    </row>
    <row r="12" spans="1:2">
      <c r="A12" s="4" t="s">
        <v>416</v>
      </c>
      <c r="B12" s="7" t="n">
        <v>174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4"/>
  </cols>
  <sheetData>
    <row r="1" spans="1:6">
      <c r="A1" s="1" t="s">
        <v>417</v>
      </c>
      <c r="B1" s="2" t="s">
        <v>2</v>
      </c>
      <c r="C1" s="2" t="s">
        <v>418</v>
      </c>
      <c r="D1" s="2" t="s">
        <v>32</v>
      </c>
      <c r="E1" s="2" t="s">
        <v>419</v>
      </c>
      <c r="F1" s="2" t="s">
        <v>420</v>
      </c>
    </row>
    <row r="2" spans="1:6">
      <c r="A2" s="3" t="s">
        <v>421</v>
      </c>
    </row>
    <row r="3" spans="1:6">
      <c r="A3" s="4" t="s">
        <v>55</v>
      </c>
      <c r="B3" s="7" t="n">
        <v>289275</v>
      </c>
      <c r="D3" s="7" t="n">
        <v>271696</v>
      </c>
    </row>
    <row r="4" spans="1:6">
      <c r="A4" s="4" t="s">
        <v>56</v>
      </c>
      <c r="B4" s="5" t="n">
        <v>84185</v>
      </c>
      <c r="D4" s="5" t="n">
        <v>226653</v>
      </c>
    </row>
    <row r="5" spans="1:6">
      <c r="A5" s="4" t="s">
        <v>422</v>
      </c>
      <c r="B5" s="5" t="n">
        <v>373460</v>
      </c>
      <c r="D5" s="5" t="n">
        <v>498349</v>
      </c>
    </row>
    <row r="6" spans="1:6">
      <c r="A6" s="4" t="s">
        <v>423</v>
      </c>
    </row>
    <row r="7" spans="1:6">
      <c r="A7" s="3" t="s">
        <v>421</v>
      </c>
    </row>
    <row r="8" spans="1:6">
      <c r="A8" s="4" t="s">
        <v>424</v>
      </c>
      <c r="B8" s="5" t="n">
        <v>85240</v>
      </c>
      <c r="D8" s="5" t="n">
        <v>230320</v>
      </c>
    </row>
    <row r="9" spans="1:6">
      <c r="A9" s="4" t="s">
        <v>162</v>
      </c>
      <c r="B9" s="5" t="n">
        <v>-1055</v>
      </c>
      <c r="D9" s="5" t="n">
        <v>-3667</v>
      </c>
    </row>
    <row r="10" spans="1:6">
      <c r="A10" s="4" t="s">
        <v>56</v>
      </c>
      <c r="B10" s="5" t="n">
        <v>84185</v>
      </c>
      <c r="D10" s="5" t="n">
        <v>226653</v>
      </c>
      <c r="F10" s="7" t="n">
        <v>250000</v>
      </c>
    </row>
    <row r="11" spans="1:6">
      <c r="A11" s="4" t="s">
        <v>425</v>
      </c>
    </row>
    <row r="12" spans="1:6">
      <c r="A12" s="3" t="s">
        <v>421</v>
      </c>
    </row>
    <row r="13" spans="1:6">
      <c r="A13" s="4" t="s">
        <v>426</v>
      </c>
      <c r="B13" s="5" t="n">
        <v>291000</v>
      </c>
      <c r="D13" s="5" t="n">
        <v>273000</v>
      </c>
    </row>
    <row r="14" spans="1:6">
      <c r="A14" s="4" t="s">
        <v>162</v>
      </c>
      <c r="B14" s="5" t="n">
        <v>-1725</v>
      </c>
      <c r="C14" s="7" t="n">
        <v>-1000</v>
      </c>
      <c r="D14" s="5" t="n">
        <v>-1304</v>
      </c>
      <c r="E14" s="7" t="n">
        <v>-200</v>
      </c>
    </row>
    <row r="15" spans="1:6">
      <c r="A15" s="4" t="s">
        <v>55</v>
      </c>
      <c r="B15" s="7" t="n">
        <v>289275</v>
      </c>
      <c r="D15" s="7" t="n">
        <v>2716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0"/>
    <col customWidth="1" max="6" min="6" width="41"/>
    <col customWidth="1" max="7" min="7" width="21"/>
    <col customWidth="1" max="8" min="8" width="21"/>
    <col customWidth="1" max="9" min="9" width="21"/>
    <col customWidth="1" max="10" min="10" width="21"/>
    <col customWidth="1" max="11" min="11" width="80"/>
    <col customWidth="1" max="12" min="12" width="21"/>
    <col customWidth="1" max="13" min="13" width="21"/>
    <col customWidth="1" max="14" min="14" width="21"/>
  </cols>
  <sheetData>
    <row r="1" spans="1:14">
      <c r="A1" s="1" t="s">
        <v>427</v>
      </c>
      <c r="B1" s="2" t="s">
        <v>428</v>
      </c>
      <c r="C1" s="2" t="s">
        <v>429</v>
      </c>
      <c r="D1" s="2" t="s">
        <v>430</v>
      </c>
      <c r="E1" s="2" t="s">
        <v>431</v>
      </c>
      <c r="F1" s="2" t="s">
        <v>432</v>
      </c>
      <c r="G1" s="2" t="s">
        <v>433</v>
      </c>
      <c r="H1" s="2" t="s">
        <v>434</v>
      </c>
      <c r="I1" s="2" t="s">
        <v>435</v>
      </c>
      <c r="J1" s="2" t="s">
        <v>436</v>
      </c>
      <c r="K1" s="2" t="s">
        <v>437</v>
      </c>
      <c r="L1" s="2" t="s">
        <v>438</v>
      </c>
      <c r="M1" s="2" t="s">
        <v>435</v>
      </c>
      <c r="N1" s="2" t="s">
        <v>439</v>
      </c>
    </row>
    <row r="2" spans="1:14">
      <c r="A2" s="3" t="s">
        <v>440</v>
      </c>
    </row>
    <row r="3" spans="1:14">
      <c r="A3" s="4" t="s">
        <v>441</v>
      </c>
      <c r="H3" s="7" t="n">
        <v>563000</v>
      </c>
      <c r="L3" s="7" t="n">
        <v>563000</v>
      </c>
    </row>
    <row r="4" spans="1:14">
      <c r="A4" s="4" t="s">
        <v>56</v>
      </c>
      <c r="K4" s="7" t="n">
        <v>84185000</v>
      </c>
      <c r="L4" s="5" t="n">
        <v>226653000</v>
      </c>
    </row>
    <row r="5" spans="1:14">
      <c r="A5" s="4" t="s">
        <v>95</v>
      </c>
      <c r="G5" s="7" t="n">
        <v>5053000</v>
      </c>
      <c r="I5" s="7" t="n">
        <v>9080000</v>
      </c>
      <c r="J5" s="7" t="n">
        <v>1483000</v>
      </c>
      <c r="K5" s="5" t="n">
        <v>5053000</v>
      </c>
      <c r="M5" s="7" t="n">
        <v>10563000</v>
      </c>
    </row>
    <row r="6" spans="1:14">
      <c r="A6" s="4" t="s">
        <v>423</v>
      </c>
    </row>
    <row r="7" spans="1:14">
      <c r="A7" s="3" t="s">
        <v>440</v>
      </c>
    </row>
    <row r="8" spans="1:14">
      <c r="A8" s="4" t="s">
        <v>162</v>
      </c>
      <c r="K8" s="5" t="n">
        <v>1055000</v>
      </c>
      <c r="L8" s="5" t="n">
        <v>3667000</v>
      </c>
    </row>
    <row r="9" spans="1:14">
      <c r="A9" s="4" t="s">
        <v>56</v>
      </c>
      <c r="F9" s="7" t="n">
        <v>250000000</v>
      </c>
      <c r="K9" s="5" t="n">
        <v>84185000</v>
      </c>
      <c r="L9" s="5" t="n">
        <v>226653000</v>
      </c>
    </row>
    <row r="10" spans="1:14">
      <c r="A10" s="4" t="s">
        <v>442</v>
      </c>
      <c r="F10" s="4" t="s">
        <v>402</v>
      </c>
    </row>
    <row r="11" spans="1:14">
      <c r="A11" s="4" t="s">
        <v>443</v>
      </c>
      <c r="F11" s="4" t="s">
        <v>444</v>
      </c>
    </row>
    <row r="12" spans="1:14">
      <c r="A12" s="4" t="s">
        <v>445</v>
      </c>
      <c r="D12" s="7" t="n">
        <v>3000000</v>
      </c>
    </row>
    <row r="13" spans="1:14">
      <c r="A13" s="4" t="s">
        <v>446</v>
      </c>
      <c r="L13" s="5" t="n">
        <v>243000000</v>
      </c>
    </row>
    <row r="14" spans="1:14">
      <c r="A14" s="4" t="s">
        <v>397</v>
      </c>
      <c r="K14" s="5" t="n">
        <v>145100000</v>
      </c>
    </row>
    <row r="15" spans="1:14">
      <c r="A15" s="4" t="s">
        <v>447</v>
      </c>
      <c r="K15" s="5" t="n">
        <v>44300000</v>
      </c>
    </row>
    <row r="16" spans="1:14">
      <c r="A16" s="4" t="s">
        <v>448</v>
      </c>
      <c r="I16" s="7" t="n">
        <v>19700000</v>
      </c>
      <c r="M16" s="5" t="n">
        <v>19700000</v>
      </c>
    </row>
    <row r="17" spans="1:14">
      <c r="A17" s="4" t="s">
        <v>449</v>
      </c>
      <c r="M17" s="5" t="n">
        <v>8800000</v>
      </c>
    </row>
    <row r="18" spans="1:14">
      <c r="A18" s="4" t="s">
        <v>95</v>
      </c>
      <c r="M18" s="7" t="n">
        <v>10600000</v>
      </c>
    </row>
    <row r="19" spans="1:14">
      <c r="A19" s="4" t="s">
        <v>450</v>
      </c>
      <c r="K19" s="5" t="n">
        <v>85240000</v>
      </c>
      <c r="L19" s="5" t="n">
        <v>230320000</v>
      </c>
    </row>
    <row r="20" spans="1:14">
      <c r="A20" s="4" t="s">
        <v>451</v>
      </c>
    </row>
    <row r="21" spans="1:14">
      <c r="A21" s="3" t="s">
        <v>440</v>
      </c>
    </row>
    <row r="22" spans="1:14">
      <c r="A22" s="4" t="s">
        <v>450</v>
      </c>
      <c r="K22" s="5" t="n">
        <v>43000000</v>
      </c>
    </row>
    <row r="23" spans="1:14">
      <c r="A23" s="4" t="s">
        <v>452</v>
      </c>
    </row>
    <row r="24" spans="1:14">
      <c r="A24" s="3" t="s">
        <v>440</v>
      </c>
    </row>
    <row r="25" spans="1:14">
      <c r="A25" s="4" t="s">
        <v>453</v>
      </c>
      <c r="K25" s="5" t="n">
        <v>100000</v>
      </c>
    </row>
    <row r="26" spans="1:14">
      <c r="A26" s="4" t="s">
        <v>425</v>
      </c>
    </row>
    <row r="27" spans="1:14">
      <c r="A27" s="3" t="s">
        <v>440</v>
      </c>
    </row>
    <row r="28" spans="1:14">
      <c r="A28" s="4" t="s">
        <v>454</v>
      </c>
      <c r="E28" s="7" t="n">
        <v>325000000</v>
      </c>
      <c r="K28" s="5" t="n">
        <v>325000000</v>
      </c>
      <c r="N28" s="7" t="n">
        <v>450000000</v>
      </c>
    </row>
    <row r="29" spans="1:14">
      <c r="A29" s="4" t="s">
        <v>455</v>
      </c>
      <c r="K29" s="7" t="n">
        <v>1000000000</v>
      </c>
    </row>
    <row r="30" spans="1:14">
      <c r="A30" s="4" t="s">
        <v>456</v>
      </c>
      <c r="B30" s="4" t="s">
        <v>457</v>
      </c>
      <c r="C30" s="4" t="s">
        <v>458</v>
      </c>
      <c r="K30" s="4" t="s">
        <v>457</v>
      </c>
    </row>
    <row r="31" spans="1:14">
      <c r="A31" s="4" t="s">
        <v>459</v>
      </c>
      <c r="K31" s="4" t="s">
        <v>460</v>
      </c>
    </row>
    <row r="32" spans="1:14">
      <c r="A32" s="4" t="s">
        <v>461</v>
      </c>
      <c r="K32" s="4" t="s">
        <v>462</v>
      </c>
    </row>
    <row r="33" spans="1:14">
      <c r="A33" s="4" t="s">
        <v>463</v>
      </c>
      <c r="K33" s="4" t="s">
        <v>464</v>
      </c>
    </row>
    <row r="34" spans="1:14">
      <c r="A34" s="4" t="s">
        <v>465</v>
      </c>
      <c r="K34" s="7" t="n">
        <v>291000000</v>
      </c>
      <c r="L34" s="5" t="n">
        <v>273000000</v>
      </c>
    </row>
    <row r="35" spans="1:14">
      <c r="A35" s="4" t="s">
        <v>466</v>
      </c>
      <c r="K35" s="4" t="s">
        <v>467</v>
      </c>
    </row>
    <row r="36" spans="1:14">
      <c r="A36" s="4" t="s">
        <v>468</v>
      </c>
      <c r="K36" s="7" t="n">
        <v>300000</v>
      </c>
      <c r="L36" s="5" t="n">
        <v>600000</v>
      </c>
    </row>
    <row r="37" spans="1:14">
      <c r="A37" s="4" t="s">
        <v>469</v>
      </c>
      <c r="K37" s="4" t="s">
        <v>470</v>
      </c>
    </row>
    <row r="38" spans="1:14">
      <c r="A38" s="4" t="s">
        <v>471</v>
      </c>
      <c r="B38" s="4" t="s">
        <v>462</v>
      </c>
      <c r="E38" s="4" t="s">
        <v>472</v>
      </c>
    </row>
    <row r="39" spans="1:14">
      <c r="A39" s="4" t="s">
        <v>473</v>
      </c>
      <c r="E39" s="7" t="n">
        <v>150000000</v>
      </c>
    </row>
    <row r="40" spans="1:14">
      <c r="A40" s="4" t="s">
        <v>474</v>
      </c>
      <c r="E40" s="5" t="n">
        <v>35000000</v>
      </c>
    </row>
    <row r="41" spans="1:14">
      <c r="A41" s="4" t="s">
        <v>441</v>
      </c>
      <c r="E41" s="5" t="n">
        <v>600000</v>
      </c>
    </row>
    <row r="42" spans="1:14">
      <c r="A42" s="4" t="s">
        <v>162</v>
      </c>
      <c r="B42" s="7" t="n">
        <v>1000000</v>
      </c>
      <c r="E42" s="7" t="n">
        <v>200000</v>
      </c>
      <c r="K42" s="7" t="n">
        <v>1725000</v>
      </c>
      <c r="L42" s="7" t="n">
        <v>1304000</v>
      </c>
    </row>
    <row r="43" spans="1:14">
      <c r="A43" s="4" t="s">
        <v>475</v>
      </c>
      <c r="B43" s="4" t="s">
        <v>319</v>
      </c>
    </row>
    <row r="44" spans="1:14">
      <c r="A44" s="4" t="s">
        <v>476</v>
      </c>
      <c r="K44" s="9" t="n">
        <v>2.7</v>
      </c>
    </row>
    <row r="45" spans="1:14">
      <c r="A45" s="4" t="s">
        <v>477</v>
      </c>
      <c r="K45" s="9" t="n">
        <v>2.1</v>
      </c>
    </row>
    <row r="46" spans="1:14">
      <c r="A46" s="4" t="s">
        <v>478</v>
      </c>
      <c r="K46" s="4" t="s">
        <v>319</v>
      </c>
    </row>
    <row r="47" spans="1:14">
      <c r="A47" s="4" t="s">
        <v>479</v>
      </c>
    </row>
    <row r="48" spans="1:14">
      <c r="A48" s="3" t="s">
        <v>440</v>
      </c>
    </row>
    <row r="49" spans="1:14">
      <c r="A49" s="4" t="s">
        <v>480</v>
      </c>
      <c r="K49" s="4" t="s">
        <v>481</v>
      </c>
    </row>
    <row r="50" spans="1:14">
      <c r="A50" s="4" t="s">
        <v>482</v>
      </c>
      <c r="K50" s="9" t="n">
        <v>1.5</v>
      </c>
    </row>
    <row r="51" spans="1:14">
      <c r="A51" s="4" t="s">
        <v>483</v>
      </c>
      <c r="K51" s="10" t="n">
        <v>1.75</v>
      </c>
    </row>
    <row r="52" spans="1:14">
      <c r="A52" s="4" t="s">
        <v>484</v>
      </c>
      <c r="K52" s="10" t="n">
        <v>2.25</v>
      </c>
    </row>
    <row r="53" spans="1:14">
      <c r="A53" s="4" t="s">
        <v>485</v>
      </c>
      <c r="K53" s="9" t="n">
        <v>2.5</v>
      </c>
    </row>
    <row r="54" spans="1:14">
      <c r="A54" s="4" t="s">
        <v>486</v>
      </c>
    </row>
    <row r="55" spans="1:14">
      <c r="A55" s="3" t="s">
        <v>440</v>
      </c>
    </row>
    <row r="56" spans="1:14">
      <c r="A56" s="4" t="s">
        <v>487</v>
      </c>
      <c r="K56" s="5" t="n">
        <v>1</v>
      </c>
    </row>
    <row r="57" spans="1:14">
      <c r="A57" s="4" t="s">
        <v>488</v>
      </c>
    </row>
    <row r="58" spans="1:14">
      <c r="A58" s="3" t="s">
        <v>440</v>
      </c>
    </row>
    <row r="59" spans="1:14">
      <c r="A59" s="4" t="s">
        <v>489</v>
      </c>
      <c r="K59" s="4" t="s">
        <v>490</v>
      </c>
    </row>
    <row r="60" spans="1:14">
      <c r="A60" s="4" t="s">
        <v>491</v>
      </c>
    </row>
    <row r="61" spans="1:14">
      <c r="A61" s="3" t="s">
        <v>440</v>
      </c>
    </row>
    <row r="62" spans="1:14">
      <c r="A62" s="4" t="s">
        <v>489</v>
      </c>
      <c r="K62" s="4" t="s">
        <v>492</v>
      </c>
    </row>
    <row r="63" spans="1:14">
      <c r="A63" s="4" t="s">
        <v>493</v>
      </c>
    </row>
    <row r="64" spans="1:14">
      <c r="A64" s="3" t="s">
        <v>440</v>
      </c>
    </row>
    <row r="65" spans="1:14">
      <c r="A65" s="4" t="s">
        <v>494</v>
      </c>
      <c r="K65" s="5" t="n">
        <v>5</v>
      </c>
    </row>
    <row r="66" spans="1:14">
      <c r="A66" s="4" t="s">
        <v>495</v>
      </c>
      <c r="K66" s="5" t="n">
        <v>5</v>
      </c>
    </row>
    <row r="67" spans="1:14">
      <c r="A67" s="4" t="s">
        <v>496</v>
      </c>
      <c r="K67" s="10" t="n">
        <v>4.75</v>
      </c>
    </row>
    <row r="68" spans="1:14">
      <c r="A68" s="4" t="s">
        <v>497</v>
      </c>
      <c r="K68" s="10" t="n">
        <v>4.75</v>
      </c>
    </row>
    <row r="69" spans="1:14">
      <c r="A69" s="4" t="s">
        <v>498</v>
      </c>
      <c r="K69" s="5" t="n">
        <v>4</v>
      </c>
    </row>
    <row r="70" spans="1:14">
      <c r="A70" s="4" t="s">
        <v>499</v>
      </c>
    </row>
    <row r="71" spans="1:14">
      <c r="A71" s="3" t="s">
        <v>440</v>
      </c>
    </row>
    <row r="72" spans="1:14">
      <c r="A72" s="4" t="s">
        <v>489</v>
      </c>
      <c r="K72" s="4" t="s">
        <v>492</v>
      </c>
    </row>
    <row r="73" spans="1:14">
      <c r="A73" s="4" t="s">
        <v>500</v>
      </c>
    </row>
    <row r="74" spans="1:14">
      <c r="A74" s="3" t="s">
        <v>440</v>
      </c>
    </row>
    <row r="75" spans="1:14">
      <c r="A75" s="4" t="s">
        <v>489</v>
      </c>
      <c r="K75" s="4" t="s">
        <v>5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502</v>
      </c>
      <c r="B1" s="2" t="s">
        <v>503</v>
      </c>
      <c r="C1" s="2" t="s">
        <v>1</v>
      </c>
    </row>
    <row r="2" spans="1:4">
      <c r="B2" s="2" t="s">
        <v>365</v>
      </c>
      <c r="C2" s="2" t="s">
        <v>2</v>
      </c>
      <c r="D2" s="2" t="s">
        <v>80</v>
      </c>
    </row>
    <row r="3" spans="1:4">
      <c r="A3" s="3" t="s">
        <v>504</v>
      </c>
    </row>
    <row r="4" spans="1:4">
      <c r="A4" s="4" t="s">
        <v>505</v>
      </c>
      <c r="B4" s="7" t="n">
        <v>1400000</v>
      </c>
      <c r="D4" s="7" t="n">
        <v>1436000</v>
      </c>
    </row>
    <row r="5" spans="1:4">
      <c r="A5" s="4" t="s">
        <v>506</v>
      </c>
    </row>
    <row r="6" spans="1:4">
      <c r="A6" s="3" t="s">
        <v>504</v>
      </c>
    </row>
    <row r="7" spans="1:4">
      <c r="A7" s="4" t="s">
        <v>505</v>
      </c>
      <c r="C7" s="7" t="n">
        <v>0</v>
      </c>
    </row>
    <row r="8" spans="1:4">
      <c r="A8" s="4" t="s">
        <v>507</v>
      </c>
    </row>
    <row r="9" spans="1:4">
      <c r="A9" s="3" t="s">
        <v>504</v>
      </c>
    </row>
    <row r="10" spans="1:4">
      <c r="A10" s="4" t="s">
        <v>508</v>
      </c>
      <c r="C10" s="7" t="n">
        <v>3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48"/>
    <col customWidth="1" max="2" min="2" width="63"/>
    <col customWidth="1" max="3" min="3" width="16"/>
    <col customWidth="1" max="4" min="4" width="14"/>
    <col customWidth="1" max="5" min="5" width="14"/>
  </cols>
  <sheetData>
    <row r="1" spans="1:5">
      <c r="A1" s="1" t="s">
        <v>79</v>
      </c>
      <c r="C1" s="2" t="s">
        <v>1</v>
      </c>
    </row>
    <row r="2" spans="1:5">
      <c r="C2" s="2" t="s">
        <v>2</v>
      </c>
      <c r="D2" s="2" t="s">
        <v>32</v>
      </c>
      <c r="E2" s="2" t="s">
        <v>80</v>
      </c>
    </row>
    <row r="3" spans="1:5">
      <c r="A3" s="3" t="s">
        <v>81</v>
      </c>
    </row>
    <row r="4" spans="1:5">
      <c r="A4" s="4" t="s">
        <v>37</v>
      </c>
      <c r="C4" s="7" t="n">
        <v>105349000</v>
      </c>
      <c r="D4" s="7" t="n">
        <v>90302000</v>
      </c>
      <c r="E4" s="7" t="n">
        <v>131336000</v>
      </c>
    </row>
    <row r="5" spans="1:5">
      <c r="A5" s="3" t="s">
        <v>82</v>
      </c>
    </row>
    <row r="6" spans="1:5">
      <c r="A6" s="4" t="s">
        <v>83</v>
      </c>
      <c r="C6" s="5" t="n">
        <v>17902000</v>
      </c>
      <c r="D6" s="5" t="n">
        <v>19250000</v>
      </c>
      <c r="E6" s="5" t="n">
        <v>28972000</v>
      </c>
    </row>
    <row r="7" spans="1:5">
      <c r="A7" s="4" t="s">
        <v>84</v>
      </c>
      <c r="C7" s="5" t="n">
        <v>8644000</v>
      </c>
      <c r="D7" s="5" t="n">
        <v>8217000</v>
      </c>
      <c r="E7" s="5" t="n">
        <v>11085000</v>
      </c>
    </row>
    <row r="8" spans="1:5">
      <c r="A8" s="4" t="s">
        <v>85</v>
      </c>
      <c r="C8" s="5" t="n">
        <v>3657000</v>
      </c>
      <c r="D8" s="5" t="n">
        <v>3923000</v>
      </c>
      <c r="E8" s="5" t="n">
        <v>4439000</v>
      </c>
    </row>
    <row r="9" spans="1:5">
      <c r="A9" s="4" t="s">
        <v>86</v>
      </c>
      <c r="B9" s="4" t="s">
        <v>87</v>
      </c>
      <c r="C9" s="5" t="n">
        <v>24333000</v>
      </c>
      <c r="D9" s="5" t="n">
        <v>24734000</v>
      </c>
      <c r="E9" s="5" t="n">
        <v>28341000</v>
      </c>
    </row>
    <row r="10" spans="1:5">
      <c r="A10" s="4" t="s">
        <v>88</v>
      </c>
      <c r="E10" s="5" t="n">
        <v>1436000</v>
      </c>
    </row>
    <row r="11" spans="1:5">
      <c r="A11" s="4" t="s">
        <v>89</v>
      </c>
      <c r="C11" s="5" t="n">
        <v>0</v>
      </c>
      <c r="D11" s="5" t="n">
        <v>0</v>
      </c>
      <c r="E11" s="5" t="n">
        <v>220197000</v>
      </c>
    </row>
    <row r="12" spans="1:5">
      <c r="A12" s="4" t="s">
        <v>90</v>
      </c>
      <c r="C12" s="5" t="n">
        <v>70521000</v>
      </c>
      <c r="D12" s="5" t="n">
        <v>79044000</v>
      </c>
      <c r="E12" s="5" t="n">
        <v>109319000</v>
      </c>
    </row>
    <row r="13" spans="1:5">
      <c r="A13" s="4" t="s">
        <v>91</v>
      </c>
      <c r="C13" s="5" t="n">
        <v>125057000</v>
      </c>
      <c r="D13" s="5" t="n">
        <v>135168000</v>
      </c>
      <c r="E13" s="5" t="n">
        <v>403789000</v>
      </c>
    </row>
    <row r="14" spans="1:5">
      <c r="A14" s="4" t="s">
        <v>92</v>
      </c>
      <c r="C14" s="5" t="n">
        <v>-19708000</v>
      </c>
      <c r="D14" s="5" t="n">
        <v>-44866000</v>
      </c>
      <c r="E14" s="5" t="n">
        <v>-272453000</v>
      </c>
    </row>
    <row r="15" spans="1:5">
      <c r="A15" s="3" t="s">
        <v>93</v>
      </c>
    </row>
    <row r="16" spans="1:5">
      <c r="A16" s="4" t="s">
        <v>94</v>
      </c>
      <c r="C16" s="5" t="n">
        <v>-21053000</v>
      </c>
      <c r="D16" s="5" t="n">
        <v>-27259000</v>
      </c>
      <c r="E16" s="5" t="n">
        <v>-25066000</v>
      </c>
    </row>
    <row r="17" spans="1:5">
      <c r="A17" s="4" t="s">
        <v>95</v>
      </c>
      <c r="C17" s="5" t="n">
        <v>5053000</v>
      </c>
      <c r="E17" s="5" t="n">
        <v>10563000</v>
      </c>
    </row>
    <row r="18" spans="1:5">
      <c r="A18" s="4" t="s">
        <v>96</v>
      </c>
      <c r="D18" s="5" t="n">
        <v>-563000</v>
      </c>
    </row>
    <row r="19" spans="1:5">
      <c r="A19" s="4" t="s">
        <v>97</v>
      </c>
      <c r="C19" s="5" t="n">
        <v>-262000</v>
      </c>
      <c r="D19" s="5" t="n">
        <v>-5484000</v>
      </c>
      <c r="E19" s="5" t="n">
        <v>19275000</v>
      </c>
    </row>
    <row r="20" spans="1:5">
      <c r="A20" s="4" t="s">
        <v>98</v>
      </c>
      <c r="C20" s="5" t="n">
        <v>32000</v>
      </c>
      <c r="D20" s="5" t="n">
        <v>1511000</v>
      </c>
      <c r="E20" s="5" t="n">
        <v>172000</v>
      </c>
    </row>
    <row r="21" spans="1:5">
      <c r="A21" s="4" t="s">
        <v>99</v>
      </c>
      <c r="C21" s="5" t="n">
        <v>-35938000</v>
      </c>
      <c r="D21" s="5" t="n">
        <v>-76661000</v>
      </c>
      <c r="E21" s="5" t="n">
        <v>-267509000</v>
      </c>
    </row>
    <row r="22" spans="1:5">
      <c r="A22" s="3" t="s">
        <v>100</v>
      </c>
    </row>
    <row r="23" spans="1:5">
      <c r="A23" s="4" t="s">
        <v>101</v>
      </c>
      <c r="C23" s="5" t="n">
        <v>-66000</v>
      </c>
      <c r="E23" s="5" t="n">
        <v>-265000</v>
      </c>
    </row>
    <row r="24" spans="1:5">
      <c r="A24" s="4" t="s">
        <v>102</v>
      </c>
      <c r="C24" s="5" t="n">
        <v>76487000</v>
      </c>
      <c r="D24" s="5" t="n">
        <v>-24418000</v>
      </c>
      <c r="E24" s="5" t="n">
        <v>-93140000</v>
      </c>
    </row>
    <row r="25" spans="1:5">
      <c r="A25" s="4" t="s">
        <v>103</v>
      </c>
      <c r="C25" s="7" t="n">
        <v>-112359000</v>
      </c>
      <c r="D25" s="7" t="n">
        <v>-52243000</v>
      </c>
      <c r="E25" s="7" t="n">
        <v>-174104000</v>
      </c>
    </row>
    <row r="26" spans="1:5">
      <c r="A26" s="3" t="s">
        <v>104</v>
      </c>
    </row>
    <row r="27" spans="1:5">
      <c r="A27" s="4" t="s">
        <v>105</v>
      </c>
      <c r="C27" s="8" t="n">
        <v>-1.35</v>
      </c>
      <c r="D27" s="8" t="n">
        <v>-1.26</v>
      </c>
      <c r="E27" s="8" t="n">
        <v>-4.3</v>
      </c>
    </row>
    <row r="28" spans="1:5">
      <c r="A28" s="4" t="s">
        <v>106</v>
      </c>
      <c r="C28" s="8" t="n">
        <v>-1.35</v>
      </c>
      <c r="D28" s="8" t="n">
        <v>-1.26</v>
      </c>
      <c r="E28" s="8" t="n">
        <v>-4.3</v>
      </c>
    </row>
    <row r="29" spans="1:5">
      <c r="A29" s="3" t="s">
        <v>107</v>
      </c>
    </row>
    <row r="30" spans="1:5">
      <c r="A30" s="4" t="s">
        <v>105</v>
      </c>
      <c r="C30" s="5" t="n">
        <v>83404104</v>
      </c>
      <c r="D30" s="5" t="n">
        <v>41488206</v>
      </c>
      <c r="E30" s="5" t="n">
        <v>40464283</v>
      </c>
    </row>
    <row r="31" spans="1:5">
      <c r="A31" s="4" t="s">
        <v>106</v>
      </c>
      <c r="C31" s="5" t="n">
        <v>83404104</v>
      </c>
      <c r="D31" s="5" t="n">
        <v>41488206</v>
      </c>
      <c r="E31" s="5" t="n">
        <v>40464283</v>
      </c>
    </row>
    <row r="32" spans="1:5"/>
    <row r="33" spans="1:5">
      <c r="A33" s="4" t="s">
        <v>87</v>
      </c>
      <c r="B33" s="4" t="s">
        <v>108</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B1" s="2" t="s">
        <v>1</v>
      </c>
    </row>
    <row r="2" spans="1:4">
      <c r="B2" s="2" t="s">
        <v>2</v>
      </c>
      <c r="C2" s="2" t="s">
        <v>32</v>
      </c>
      <c r="D2" s="2" t="s">
        <v>80</v>
      </c>
    </row>
    <row r="3" spans="1:4">
      <c r="A3" s="3" t="s">
        <v>510</v>
      </c>
    </row>
    <row r="4" spans="1:4">
      <c r="A4" s="4" t="s">
        <v>123</v>
      </c>
      <c r="B4" s="7" t="n">
        <v>4700000</v>
      </c>
      <c r="C4" s="7" t="n">
        <v>6300000</v>
      </c>
      <c r="D4" s="7" t="n">
        <v>8000000</v>
      </c>
    </row>
    <row r="5" spans="1:4">
      <c r="A5" s="4" t="s">
        <v>511</v>
      </c>
      <c r="B5" s="5" t="n">
        <v>0</v>
      </c>
      <c r="C5" s="5" t="n">
        <v>0</v>
      </c>
      <c r="D5" s="5" t="n">
        <v>0</v>
      </c>
    </row>
    <row r="6" spans="1:4">
      <c r="A6" s="4" t="s">
        <v>512</v>
      </c>
      <c r="B6" s="5" t="n">
        <v>38525</v>
      </c>
    </row>
    <row r="7" spans="1:4">
      <c r="A7" s="4" t="s">
        <v>373</v>
      </c>
      <c r="B7" s="5" t="n">
        <v>0</v>
      </c>
    </row>
    <row r="8" spans="1:4">
      <c r="A8" s="4" t="s">
        <v>513</v>
      </c>
      <c r="B8" s="5" t="n">
        <v>0</v>
      </c>
      <c r="C8" s="5" t="n">
        <v>0</v>
      </c>
      <c r="D8" s="5" t="n">
        <v>0</v>
      </c>
    </row>
    <row r="9" spans="1:4">
      <c r="A9" s="4" t="s">
        <v>514</v>
      </c>
      <c r="B9" s="4" t="s">
        <v>515</v>
      </c>
    </row>
    <row r="10" spans="1:4">
      <c r="A10" s="4" t="s">
        <v>516</v>
      </c>
      <c r="B10" s="7" t="n">
        <v>333000</v>
      </c>
      <c r="C10" s="7" t="n">
        <v>338000</v>
      </c>
      <c r="D10" s="7" t="n">
        <v>404000</v>
      </c>
    </row>
    <row r="11" spans="1:4">
      <c r="A11" s="4" t="s">
        <v>517</v>
      </c>
    </row>
    <row r="12" spans="1:4">
      <c r="A12" s="3" t="s">
        <v>510</v>
      </c>
    </row>
    <row r="13" spans="1:4">
      <c r="A13" s="4" t="s">
        <v>518</v>
      </c>
      <c r="B13" s="4" t="s">
        <v>519</v>
      </c>
    </row>
    <row r="14" spans="1:4">
      <c r="A14" s="4" t="s">
        <v>520</v>
      </c>
    </row>
    <row r="15" spans="1:4">
      <c r="A15" s="3" t="s">
        <v>510</v>
      </c>
    </row>
    <row r="16" spans="1:4">
      <c r="A16" s="4" t="s">
        <v>518</v>
      </c>
      <c r="B16" s="4" t="s">
        <v>319</v>
      </c>
    </row>
    <row r="17" spans="1:4">
      <c r="A17" s="4" t="s">
        <v>521</v>
      </c>
    </row>
    <row r="18" spans="1:4">
      <c r="A18" s="3" t="s">
        <v>510</v>
      </c>
    </row>
    <row r="19" spans="1:4">
      <c r="A19" s="4" t="s">
        <v>522</v>
      </c>
      <c r="B19" s="5" t="n">
        <v>2343522</v>
      </c>
      <c r="C19" s="5" t="n">
        <v>1318229</v>
      </c>
      <c r="D19" s="5" t="n">
        <v>1278329</v>
      </c>
    </row>
    <row r="20" spans="1:4">
      <c r="A20" s="4" t="s">
        <v>523</v>
      </c>
      <c r="B20" s="7" t="n">
        <v>5600000</v>
      </c>
      <c r="C20" s="7" t="n">
        <v>2500000</v>
      </c>
      <c r="D20" s="7" t="n">
        <v>6200000</v>
      </c>
    </row>
    <row r="21" spans="1:4">
      <c r="A21" s="4" t="s">
        <v>524</v>
      </c>
      <c r="B21" s="7" t="n">
        <v>4000000</v>
      </c>
    </row>
    <row r="22" spans="1:4">
      <c r="A22" s="4" t="s">
        <v>525</v>
      </c>
      <c r="B22" s="4" t="s">
        <v>526</v>
      </c>
    </row>
    <row r="23" spans="1:4">
      <c r="A23" s="4" t="s">
        <v>527</v>
      </c>
    </row>
    <row r="24" spans="1:4">
      <c r="A24" s="3" t="s">
        <v>510</v>
      </c>
    </row>
    <row r="25" spans="1:4">
      <c r="A25" s="4" t="s">
        <v>123</v>
      </c>
      <c r="B25" s="7" t="n">
        <v>800000</v>
      </c>
      <c r="C25" s="5" t="n">
        <v>1300000</v>
      </c>
    </row>
    <row r="26" spans="1:4">
      <c r="A26" s="4" t="s">
        <v>528</v>
      </c>
    </row>
    <row r="27" spans="1:4">
      <c r="A27" s="3" t="s">
        <v>510</v>
      </c>
    </row>
    <row r="28" spans="1:4">
      <c r="A28" s="4" t="s">
        <v>529</v>
      </c>
      <c r="B28" s="5" t="n">
        <v>1600000</v>
      </c>
    </row>
    <row r="29" spans="1:4">
      <c r="A29" s="4" t="s">
        <v>530</v>
      </c>
    </row>
    <row r="30" spans="1:4">
      <c r="A30" s="3" t="s">
        <v>510</v>
      </c>
    </row>
    <row r="31" spans="1:4">
      <c r="A31" s="4" t="s">
        <v>529</v>
      </c>
      <c r="B31" s="5" t="n">
        <v>500000</v>
      </c>
    </row>
    <row r="32" spans="1:4">
      <c r="A32" s="4" t="s">
        <v>531</v>
      </c>
    </row>
    <row r="33" spans="1:4">
      <c r="A33" s="3" t="s">
        <v>510</v>
      </c>
    </row>
    <row r="34" spans="1:4">
      <c r="A34" s="4" t="s">
        <v>123</v>
      </c>
      <c r="B34" s="7" t="n">
        <v>449000</v>
      </c>
      <c r="C34" s="7" t="n">
        <v>214000</v>
      </c>
      <c r="D34" s="7" t="n">
        <v>735000</v>
      </c>
    </row>
    <row r="35" spans="1:4">
      <c r="A35" s="4" t="s">
        <v>532</v>
      </c>
    </row>
    <row r="36" spans="1:4">
      <c r="A36" s="3" t="s">
        <v>510</v>
      </c>
    </row>
    <row r="37" spans="1:4">
      <c r="A37" s="4" t="s">
        <v>533</v>
      </c>
      <c r="B37" s="4" t="s">
        <v>346</v>
      </c>
    </row>
    <row r="38" spans="1:4">
      <c r="A38" s="4" t="s">
        <v>534</v>
      </c>
    </row>
    <row r="39" spans="1:4">
      <c r="A39" s="3" t="s">
        <v>510</v>
      </c>
    </row>
    <row r="40" spans="1:4">
      <c r="A40" s="4" t="s">
        <v>535</v>
      </c>
      <c r="B40" s="5" t="n">
        <v>1492652</v>
      </c>
      <c r="C40" s="5" t="n">
        <v>550272</v>
      </c>
      <c r="D40" s="5" t="n">
        <v>724249</v>
      </c>
    </row>
    <row r="41" spans="1:4">
      <c r="A41" s="4" t="s">
        <v>536</v>
      </c>
      <c r="B41" s="7" t="n">
        <v>3600000</v>
      </c>
      <c r="C41" s="7" t="n">
        <v>300000</v>
      </c>
      <c r="D41" s="7" t="n">
        <v>4500000</v>
      </c>
    </row>
    <row r="42" spans="1:4">
      <c r="A42" s="4" t="s">
        <v>537</v>
      </c>
    </row>
    <row r="43" spans="1:4">
      <c r="A43" s="3" t="s">
        <v>510</v>
      </c>
    </row>
    <row r="44" spans="1:4">
      <c r="A44" s="4" t="s">
        <v>538</v>
      </c>
      <c r="C44" s="5" t="n">
        <v>1100543</v>
      </c>
    </row>
    <row r="45" spans="1:4">
      <c r="A45" s="4" t="s">
        <v>539</v>
      </c>
      <c r="C45" s="7" t="n">
        <v>1000000</v>
      </c>
    </row>
    <row r="46" spans="1:4">
      <c r="A46" s="4" t="s">
        <v>533</v>
      </c>
      <c r="C46" s="4" t="s">
        <v>526</v>
      </c>
    </row>
    <row r="47" spans="1:4">
      <c r="A47" s="4" t="s">
        <v>540</v>
      </c>
      <c r="C47" s="7" t="n">
        <v>1000000</v>
      </c>
    </row>
    <row r="48" spans="1:4">
      <c r="A48" s="4" t="s">
        <v>541</v>
      </c>
    </row>
    <row r="49" spans="1:4">
      <c r="A49" s="3" t="s">
        <v>510</v>
      </c>
    </row>
    <row r="50" spans="1:4">
      <c r="A50" s="4" t="s">
        <v>539</v>
      </c>
      <c r="B50" s="7" t="n">
        <v>2400000</v>
      </c>
    </row>
    <row r="51" spans="1:4">
      <c r="A51" s="4" t="s">
        <v>542</v>
      </c>
      <c r="B51" s="5" t="n">
        <v>774590</v>
      </c>
    </row>
    <row r="52" spans="1:4">
      <c r="A52" s="4" t="s">
        <v>540</v>
      </c>
      <c r="B52" s="7" t="n">
        <v>2400000</v>
      </c>
    </row>
    <row r="53" spans="1:4">
      <c r="A53" s="4" t="s">
        <v>543</v>
      </c>
    </row>
    <row r="54" spans="1:4">
      <c r="A54" s="3" t="s">
        <v>510</v>
      </c>
    </row>
    <row r="55" spans="1:4">
      <c r="A55" s="4" t="s">
        <v>539</v>
      </c>
      <c r="B55" s="7" t="n">
        <v>800000</v>
      </c>
    </row>
    <row r="56" spans="1:4">
      <c r="A56" s="4" t="s">
        <v>542</v>
      </c>
      <c r="B56" s="5" t="n">
        <v>387295</v>
      </c>
    </row>
    <row r="57" spans="1:4">
      <c r="A57" s="4" t="s">
        <v>540</v>
      </c>
      <c r="B57" s="7" t="n">
        <v>800000</v>
      </c>
    </row>
    <row r="58" spans="1:4">
      <c r="A58" s="4" t="s">
        <v>544</v>
      </c>
    </row>
    <row r="59" spans="1:4">
      <c r="A59" s="3" t="s">
        <v>510</v>
      </c>
    </row>
    <row r="60" spans="1:4">
      <c r="A60" s="4" t="s">
        <v>545</v>
      </c>
      <c r="B60" s="5" t="n">
        <v>612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80</v>
      </c>
    </row>
    <row r="3" spans="1:4">
      <c r="A3" s="3" t="s">
        <v>185</v>
      </c>
    </row>
    <row r="4" spans="1:4">
      <c r="A4" s="4" t="s">
        <v>547</v>
      </c>
      <c r="B4" s="5" t="n">
        <v>1953064</v>
      </c>
      <c r="C4" s="5" t="n">
        <v>1735256</v>
      </c>
      <c r="D4" s="5" t="n">
        <v>1122410</v>
      </c>
    </row>
    <row r="5" spans="1:4">
      <c r="A5" s="4" t="s">
        <v>548</v>
      </c>
      <c r="B5" s="5" t="n">
        <v>2343522</v>
      </c>
      <c r="C5" s="5" t="n">
        <v>1318229</v>
      </c>
      <c r="D5" s="5" t="n">
        <v>1278329</v>
      </c>
    </row>
    <row r="6" spans="1:4">
      <c r="A6" s="4" t="s">
        <v>549</v>
      </c>
      <c r="B6" s="5" t="n">
        <v>-902197</v>
      </c>
      <c r="C6" s="5" t="n">
        <v>-992461</v>
      </c>
      <c r="D6" s="5" t="n">
        <v>-419222</v>
      </c>
    </row>
    <row r="7" spans="1:4">
      <c r="A7" s="4" t="s">
        <v>550</v>
      </c>
      <c r="B7" s="5" t="n">
        <v>-89728</v>
      </c>
      <c r="C7" s="5" t="n">
        <v>-107960</v>
      </c>
      <c r="D7" s="5" t="n">
        <v>-246261</v>
      </c>
    </row>
    <row r="8" spans="1:4">
      <c r="A8" s="4" t="s">
        <v>551</v>
      </c>
      <c r="B8" s="5" t="n">
        <v>3304661</v>
      </c>
      <c r="C8" s="5" t="n">
        <v>1953064</v>
      </c>
      <c r="D8" s="5" t="n">
        <v>1735256</v>
      </c>
    </row>
    <row r="9" spans="1:4">
      <c r="A9" s="4" t="s">
        <v>552</v>
      </c>
      <c r="B9" s="8" t="n">
        <v>4.39</v>
      </c>
      <c r="C9" s="8" t="n">
        <v>8.6</v>
      </c>
      <c r="D9" s="8" t="n">
        <v>16.52</v>
      </c>
    </row>
    <row r="10" spans="1:4">
      <c r="A10" s="4" t="s">
        <v>553</v>
      </c>
      <c r="B10" s="10" t="n">
        <v>2.39</v>
      </c>
      <c r="C10" s="10" t="n">
        <v>1.9</v>
      </c>
      <c r="D10" s="10" t="n">
        <v>4.87</v>
      </c>
    </row>
    <row r="11" spans="1:4">
      <c r="A11" s="4" t="s">
        <v>554</v>
      </c>
      <c r="B11" s="10" t="n">
        <v>6.73</v>
      </c>
      <c r="C11" s="10" t="n">
        <v>7.03</v>
      </c>
      <c r="D11" s="10" t="n">
        <v>15.26</v>
      </c>
    </row>
    <row r="12" spans="1:4">
      <c r="A12" s="4" t="s">
        <v>555</v>
      </c>
      <c r="B12" s="10" t="n">
        <v>5.17</v>
      </c>
      <c r="C12" s="10" t="n">
        <v>17.33</v>
      </c>
      <c r="D12" s="10" t="n">
        <v>14.3</v>
      </c>
    </row>
    <row r="13" spans="1:4">
      <c r="A13" s="4" t="s">
        <v>556</v>
      </c>
      <c r="B13" s="8" t="n">
        <v>2.21</v>
      </c>
      <c r="C13" s="8" t="n">
        <v>4.39</v>
      </c>
      <c r="D13" s="8" t="n">
        <v>8.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80</v>
      </c>
    </row>
    <row r="3" spans="1:4">
      <c r="A3" s="3" t="s">
        <v>558</v>
      </c>
    </row>
    <row r="4" spans="1:4">
      <c r="A4" s="4" t="s">
        <v>559</v>
      </c>
      <c r="B4" s="7" t="n">
        <v>-66</v>
      </c>
      <c r="D4" s="7" t="n">
        <v>-265</v>
      </c>
    </row>
    <row r="5" spans="1:4">
      <c r="A5" s="4" t="s">
        <v>560</v>
      </c>
      <c r="B5" s="5" t="n">
        <v>-66</v>
      </c>
      <c r="D5" s="5" t="n">
        <v>-265</v>
      </c>
    </row>
    <row r="6" spans="1:4">
      <c r="A6" s="3" t="s">
        <v>561</v>
      </c>
    </row>
    <row r="7" spans="1:4">
      <c r="A7" s="4" t="s">
        <v>559</v>
      </c>
      <c r="B7" s="5" t="n">
        <v>75341</v>
      </c>
      <c r="C7" s="7" t="n">
        <v>-24957</v>
      </c>
      <c r="D7" s="5" t="n">
        <v>-91716</v>
      </c>
    </row>
    <row r="8" spans="1:4">
      <c r="A8" s="4" t="s">
        <v>562</v>
      </c>
      <c r="B8" s="5" t="n">
        <v>1146</v>
      </c>
      <c r="C8" s="5" t="n">
        <v>539</v>
      </c>
      <c r="D8" s="5" t="n">
        <v>-1424</v>
      </c>
    </row>
    <row r="9" spans="1:4">
      <c r="A9" s="4" t="s">
        <v>563</v>
      </c>
      <c r="B9" s="7" t="n">
        <v>76487</v>
      </c>
      <c r="C9" s="7" t="n">
        <v>-24418</v>
      </c>
      <c r="D9" s="7" t="n">
        <v>-931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64</v>
      </c>
      <c r="B1" s="2" t="s">
        <v>359</v>
      </c>
      <c r="N1" s="2" t="s">
        <v>1</v>
      </c>
    </row>
    <row r="2" spans="1:16">
      <c r="B2" s="2" t="s">
        <v>2</v>
      </c>
      <c r="C2" s="2" t="s">
        <v>360</v>
      </c>
      <c r="D2" s="2" t="s">
        <v>4</v>
      </c>
      <c r="E2" s="2" t="s">
        <v>361</v>
      </c>
      <c r="F2" s="2" t="s">
        <v>32</v>
      </c>
      <c r="G2" s="2" t="s">
        <v>362</v>
      </c>
      <c r="H2" s="2" t="s">
        <v>363</v>
      </c>
      <c r="I2" s="2" t="s">
        <v>364</v>
      </c>
      <c r="J2" s="2" t="s">
        <v>80</v>
      </c>
      <c r="K2" s="2" t="s">
        <v>365</v>
      </c>
      <c r="L2" s="2" t="s">
        <v>366</v>
      </c>
      <c r="M2" s="2" t="s">
        <v>367</v>
      </c>
      <c r="N2" s="2" t="s">
        <v>2</v>
      </c>
      <c r="O2" s="2" t="s">
        <v>32</v>
      </c>
      <c r="P2" s="2" t="s">
        <v>80</v>
      </c>
    </row>
    <row r="3" spans="1:16">
      <c r="A3" s="3" t="s">
        <v>188</v>
      </c>
    </row>
    <row r="4" spans="1:16">
      <c r="A4" s="4" t="s">
        <v>565</v>
      </c>
      <c r="N4" s="7" t="n">
        <v>-12578</v>
      </c>
      <c r="O4" s="7" t="n">
        <v>-26831</v>
      </c>
      <c r="P4" s="7" t="n">
        <v>-93628</v>
      </c>
    </row>
    <row r="5" spans="1:16">
      <c r="A5" s="4" t="s">
        <v>566</v>
      </c>
      <c r="N5" s="5" t="n">
        <v>528</v>
      </c>
      <c r="O5" s="5" t="n">
        <v>578</v>
      </c>
      <c r="P5" s="5" t="n">
        <v>-1463</v>
      </c>
    </row>
    <row r="6" spans="1:16">
      <c r="A6" s="4" t="s">
        <v>567</v>
      </c>
      <c r="N6" s="5" t="n">
        <v>1279</v>
      </c>
      <c r="O6" s="5" t="n">
        <v>1826</v>
      </c>
      <c r="P6" s="5" t="n">
        <v>1939</v>
      </c>
    </row>
    <row r="7" spans="1:16">
      <c r="A7" s="4" t="s">
        <v>568</v>
      </c>
      <c r="N7" s="5" t="n">
        <v>11</v>
      </c>
      <c r="O7" s="5" t="n">
        <v>11</v>
      </c>
      <c r="P7" s="5" t="n">
        <v>26</v>
      </c>
    </row>
    <row r="8" spans="1:16">
      <c r="A8" s="4" t="s">
        <v>569</v>
      </c>
      <c r="N8" s="5" t="n">
        <v>30</v>
      </c>
      <c r="O8" s="5" t="n">
        <v>-2</v>
      </c>
      <c r="P8" s="5" t="n">
        <v>-1035</v>
      </c>
    </row>
    <row r="9" spans="1:16">
      <c r="A9" s="4" t="s">
        <v>570</v>
      </c>
      <c r="N9" s="5" t="n">
        <v>-51939</v>
      </c>
    </row>
    <row r="10" spans="1:16">
      <c r="A10" s="4" t="s">
        <v>571</v>
      </c>
      <c r="N10" s="5" t="n">
        <v>139090</v>
      </c>
      <c r="P10" s="5" t="n">
        <v>756</v>
      </c>
    </row>
    <row r="11" spans="1:16">
      <c r="A11" s="4" t="s">
        <v>113</v>
      </c>
      <c r="B11" s="7" t="n">
        <v>-53512</v>
      </c>
      <c r="C11" s="7" t="n">
        <v>-4258</v>
      </c>
      <c r="D11" s="7" t="n">
        <v>-4509</v>
      </c>
      <c r="E11" s="7" t="n">
        <v>138700</v>
      </c>
      <c r="F11" s="7" t="n">
        <v>-3571</v>
      </c>
      <c r="G11" s="7" t="n">
        <v>-4915</v>
      </c>
      <c r="H11" s="7" t="n">
        <v>-8687</v>
      </c>
      <c r="I11" s="7" t="n">
        <v>-7245</v>
      </c>
      <c r="J11" s="7" t="n">
        <v>-284</v>
      </c>
      <c r="K11" s="7" t="n">
        <v>-81756</v>
      </c>
      <c r="L11" s="7" t="n">
        <v>-7369</v>
      </c>
      <c r="M11" s="7" t="n">
        <v>-3996</v>
      </c>
      <c r="N11" s="7" t="n">
        <v>76421</v>
      </c>
      <c r="O11" s="7" t="n">
        <v>-24418</v>
      </c>
      <c r="P11" s="7" t="n">
        <v>-93405</v>
      </c>
    </row>
  </sheetData>
  <mergeCells count="3">
    <mergeCell ref="A1:A2"/>
    <mergeCell ref="B1:M1"/>
    <mergeCell ref="N1:P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80</v>
      </c>
    </row>
    <row r="3" spans="1:4">
      <c r="A3" s="3" t="s">
        <v>188</v>
      </c>
    </row>
    <row r="4" spans="1:4">
      <c r="A4" s="4" t="s">
        <v>573</v>
      </c>
      <c r="B4" s="4" t="s">
        <v>574</v>
      </c>
      <c r="C4" s="4" t="s">
        <v>574</v>
      </c>
      <c r="D4" s="4" t="s">
        <v>5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575</v>
      </c>
      <c r="B1" s="2" t="s">
        <v>576</v>
      </c>
      <c r="C1" s="2" t="s">
        <v>577</v>
      </c>
      <c r="D1" s="2" t="s">
        <v>2</v>
      </c>
      <c r="E1" s="2" t="s">
        <v>32</v>
      </c>
      <c r="F1" s="2" t="s">
        <v>80</v>
      </c>
    </row>
    <row r="2" spans="1:6">
      <c r="A2" s="3" t="s">
        <v>578</v>
      </c>
    </row>
    <row r="3" spans="1:6">
      <c r="A3" s="4" t="s">
        <v>384</v>
      </c>
      <c r="D3" s="4" t="s">
        <v>385</v>
      </c>
    </row>
    <row r="4" spans="1:6">
      <c r="A4" s="4" t="s">
        <v>386</v>
      </c>
      <c r="D4" s="7" t="n">
        <v>139090000</v>
      </c>
      <c r="F4" s="7" t="n">
        <v>756000</v>
      </c>
    </row>
    <row r="5" spans="1:6">
      <c r="A5" s="4" t="s">
        <v>573</v>
      </c>
      <c r="D5" s="4" t="s">
        <v>574</v>
      </c>
      <c r="E5" s="4" t="s">
        <v>574</v>
      </c>
      <c r="F5" s="4" t="s">
        <v>574</v>
      </c>
    </row>
    <row r="6" spans="1:6">
      <c r="A6" s="4" t="s">
        <v>579</v>
      </c>
      <c r="D6" s="7" t="n">
        <v>51939000</v>
      </c>
    </row>
    <row r="7" spans="1:6">
      <c r="A7" s="4" t="s">
        <v>567</v>
      </c>
      <c r="D7" s="5" t="n">
        <v>1279000</v>
      </c>
      <c r="E7" s="7" t="n">
        <v>1826000</v>
      </c>
      <c r="F7" s="7" t="n">
        <v>1939000</v>
      </c>
    </row>
    <row r="8" spans="1:6">
      <c r="A8" s="4" t="s">
        <v>580</v>
      </c>
      <c r="D8" s="5" t="n">
        <v>82100000</v>
      </c>
      <c r="E8" s="5" t="n">
        <v>5600000</v>
      </c>
    </row>
    <row r="9" spans="1:6">
      <c r="A9" s="4" t="s">
        <v>321</v>
      </c>
      <c r="D9" s="5" t="n">
        <v>460000</v>
      </c>
      <c r="E9" s="7" t="n">
        <v>756000</v>
      </c>
    </row>
    <row r="10" spans="1:6">
      <c r="A10" s="4" t="s">
        <v>581</v>
      </c>
    </row>
    <row r="11" spans="1:6">
      <c r="A11" s="3" t="s">
        <v>578</v>
      </c>
    </row>
    <row r="12" spans="1:6">
      <c r="A12" s="4" t="s">
        <v>582</v>
      </c>
      <c r="D12" s="7" t="n">
        <v>190400</v>
      </c>
    </row>
    <row r="13" spans="1:6">
      <c r="A13" s="4" t="s">
        <v>583</v>
      </c>
      <c r="D13" s="5" t="n">
        <v>2030</v>
      </c>
    </row>
    <row r="14" spans="1:6">
      <c r="A14" s="4" t="s">
        <v>584</v>
      </c>
      <c r="D14" s="5" t="n">
        <v>2037</v>
      </c>
    </row>
    <row r="15" spans="1:6">
      <c r="A15" s="4" t="s">
        <v>327</v>
      </c>
    </row>
    <row r="16" spans="1:6">
      <c r="A16" s="3" t="s">
        <v>578</v>
      </c>
    </row>
    <row r="17" spans="1:6">
      <c r="A17" s="4" t="s">
        <v>585</v>
      </c>
      <c r="B17" s="7" t="n">
        <v>1700000</v>
      </c>
    </row>
    <row r="18" spans="1:6">
      <c r="A18" s="4" t="s">
        <v>586</v>
      </c>
    </row>
    <row r="19" spans="1:6">
      <c r="A19" s="3" t="s">
        <v>578</v>
      </c>
    </row>
    <row r="20" spans="1:6">
      <c r="A20" s="4" t="s">
        <v>573</v>
      </c>
      <c r="C20" s="4" t="s">
        <v>5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188</v>
      </c>
    </row>
    <row r="3" spans="1:3">
      <c r="A3" s="4" t="s">
        <v>582</v>
      </c>
      <c r="B3" s="7" t="n">
        <v>39991</v>
      </c>
      <c r="C3" s="7" t="n">
        <v>155018</v>
      </c>
    </row>
    <row r="4" spans="1:3">
      <c r="A4" s="4" t="s">
        <v>51</v>
      </c>
      <c r="B4" s="5" t="n">
        <v>471</v>
      </c>
      <c r="C4" s="5" t="n">
        <v>1732</v>
      </c>
    </row>
    <row r="5" spans="1:3">
      <c r="A5" s="4" t="s">
        <v>589</v>
      </c>
      <c r="B5" s="5" t="n">
        <v>533</v>
      </c>
      <c r="C5" s="5" t="n">
        <v>892</v>
      </c>
    </row>
    <row r="6" spans="1:3">
      <c r="A6" s="4" t="s">
        <v>590</v>
      </c>
      <c r="B6" s="5" t="n">
        <v>40995</v>
      </c>
      <c r="C6" s="5" t="n">
        <v>157642</v>
      </c>
    </row>
    <row r="7" spans="1:3">
      <c r="A7" s="4" t="s">
        <v>591</v>
      </c>
      <c r="B7" s="5" t="n">
        <v>-122335</v>
      </c>
      <c r="C7" s="5" t="n">
        <v>-162501</v>
      </c>
    </row>
    <row r="8" spans="1:3">
      <c r="A8" s="4" t="s">
        <v>38</v>
      </c>
      <c r="B8" s="5" t="n">
        <v>-302</v>
      </c>
    </row>
    <row r="9" spans="1:3">
      <c r="A9" s="4" t="s">
        <v>592</v>
      </c>
      <c r="B9" s="5" t="n">
        <v>-122637</v>
      </c>
      <c r="C9" s="5" t="n">
        <v>-162501</v>
      </c>
    </row>
    <row r="10" spans="1:3">
      <c r="A10" s="4" t="s">
        <v>593</v>
      </c>
      <c r="B10" s="5" t="n">
        <v>-460</v>
      </c>
      <c r="C10" s="5" t="n">
        <v>-756</v>
      </c>
    </row>
    <row r="11" spans="1:3">
      <c r="A11" s="4" t="s">
        <v>594</v>
      </c>
      <c r="B11" s="7" t="n">
        <v>-82102</v>
      </c>
      <c r="C11" s="7" t="n">
        <v>-56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8"/>
  </cols>
  <sheetData>
    <row r="1" spans="1:2">
      <c r="A1" s="1" t="s">
        <v>595</v>
      </c>
      <c r="B1" s="2" t="s">
        <v>1</v>
      </c>
    </row>
    <row r="2" spans="1:2">
      <c r="B2" s="2" t="s">
        <v>596</v>
      </c>
    </row>
    <row r="3" spans="1:2">
      <c r="A3" s="4" t="s">
        <v>597</v>
      </c>
    </row>
    <row r="4" spans="1:2">
      <c r="A4" s="3" t="s">
        <v>598</v>
      </c>
    </row>
    <row r="5" spans="1:2">
      <c r="A5" s="4" t="s">
        <v>599</v>
      </c>
      <c r="B5" s="5" t="n">
        <v>300</v>
      </c>
    </row>
    <row r="6" spans="1:2">
      <c r="A6" s="4" t="s">
        <v>600</v>
      </c>
      <c r="B6" s="5" t="n">
        <v>50</v>
      </c>
    </row>
    <row r="7" spans="1:2">
      <c r="A7" s="4" t="s">
        <v>601</v>
      </c>
    </row>
    <row r="8" spans="1:2">
      <c r="A8" s="3" t="s">
        <v>598</v>
      </c>
    </row>
    <row r="9" spans="1:2">
      <c r="A9" s="4" t="s">
        <v>599</v>
      </c>
      <c r="B9" s="5" t="n">
        <v>1000</v>
      </c>
    </row>
    <row r="10" spans="1:2">
      <c r="A10" s="4" t="s">
        <v>602</v>
      </c>
    </row>
    <row r="11" spans="1:2">
      <c r="A11" s="3" t="s">
        <v>598</v>
      </c>
    </row>
    <row r="12" spans="1:2">
      <c r="A12" s="4" t="s">
        <v>600</v>
      </c>
      <c r="B12" s="5" t="n">
        <v>50</v>
      </c>
    </row>
    <row r="13" spans="1:2">
      <c r="A13" s="4" t="s">
        <v>603</v>
      </c>
    </row>
    <row r="14" spans="1:2">
      <c r="A14" s="3" t="s">
        <v>598</v>
      </c>
    </row>
    <row r="15" spans="1:2">
      <c r="A15" s="4" t="s">
        <v>600</v>
      </c>
      <c r="B15" s="10" t="n">
        <v>55.05</v>
      </c>
    </row>
    <row r="16" spans="1:2">
      <c r="A16" s="4" t="s">
        <v>604</v>
      </c>
    </row>
    <row r="17" spans="1:2">
      <c r="A17" s="3" t="s">
        <v>598</v>
      </c>
    </row>
    <row r="18" spans="1:2">
      <c r="A18" s="4" t="s">
        <v>599</v>
      </c>
      <c r="B18" s="5" t="n">
        <v>500</v>
      </c>
    </row>
    <row r="19" spans="1:2">
      <c r="A19" s="4" t="s">
        <v>605</v>
      </c>
    </row>
    <row r="20" spans="1:2">
      <c r="A20" s="3" t="s">
        <v>598</v>
      </c>
    </row>
    <row r="21" spans="1:2">
      <c r="A21" s="4" t="s">
        <v>600</v>
      </c>
      <c r="B21" s="5" t="n">
        <v>55</v>
      </c>
    </row>
    <row r="22" spans="1:2">
      <c r="A22" s="4" t="s">
        <v>606</v>
      </c>
    </row>
    <row r="23" spans="1:2">
      <c r="A23" s="3" t="s">
        <v>598</v>
      </c>
    </row>
    <row r="24" spans="1:2">
      <c r="A24" s="4" t="s">
        <v>600</v>
      </c>
      <c r="B24" s="5" t="n">
        <v>60</v>
      </c>
    </row>
    <row r="25" spans="1:2">
      <c r="A25" s="4" t="s">
        <v>607</v>
      </c>
    </row>
    <row r="26" spans="1:2">
      <c r="A26" s="3" t="s">
        <v>598</v>
      </c>
    </row>
    <row r="27" spans="1:2">
      <c r="A27" s="4" t="s">
        <v>608</v>
      </c>
      <c r="B27" s="5" t="n">
        <v>200000</v>
      </c>
    </row>
    <row r="28" spans="1:2">
      <c r="A28" s="4" t="s">
        <v>609</v>
      </c>
      <c r="B28" s="11" t="n">
        <v>3.085</v>
      </c>
    </row>
    <row r="29" spans="1:2">
      <c r="A29" s="4" t="s">
        <v>610</v>
      </c>
    </row>
    <row r="30" spans="1:2">
      <c r="A30" s="3" t="s">
        <v>598</v>
      </c>
    </row>
    <row r="31" spans="1:2">
      <c r="A31" s="4" t="s">
        <v>608</v>
      </c>
      <c r="B31" s="5" t="n">
        <v>250000</v>
      </c>
    </row>
    <row r="32" spans="1:2">
      <c r="A32" s="4" t="s">
        <v>609</v>
      </c>
      <c r="B32" s="11" t="n">
        <v>3.084</v>
      </c>
    </row>
    <row r="33" spans="1:2">
      <c r="A33" s="4" t="s">
        <v>611</v>
      </c>
    </row>
    <row r="34" spans="1:2">
      <c r="A34" s="3" t="s">
        <v>598</v>
      </c>
    </row>
    <row r="35" spans="1:2">
      <c r="A35" s="4" t="s">
        <v>599</v>
      </c>
      <c r="B35" s="5" t="n">
        <v>450</v>
      </c>
    </row>
    <row r="36" spans="1:2">
      <c r="A36" s="4" t="s">
        <v>600</v>
      </c>
      <c r="B36" s="10" t="n">
        <v>30.24</v>
      </c>
    </row>
    <row r="37" spans="1:2">
      <c r="A37" s="4" t="s">
        <v>612</v>
      </c>
    </row>
    <row r="38" spans="1:2">
      <c r="A38" s="3" t="s">
        <v>598</v>
      </c>
    </row>
    <row r="39" spans="1:2">
      <c r="A39" s="4" t="s">
        <v>599</v>
      </c>
      <c r="B39" s="5" t="n">
        <v>50</v>
      </c>
    </row>
    <row r="40" spans="1:2">
      <c r="A40" s="4" t="s">
        <v>600</v>
      </c>
      <c r="B40" s="10" t="n">
        <v>36.12</v>
      </c>
    </row>
    <row r="41" spans="1:2">
      <c r="A41" s="4" t="s">
        <v>613</v>
      </c>
    </row>
    <row r="42" spans="1:2">
      <c r="A42" s="3" t="s">
        <v>598</v>
      </c>
    </row>
    <row r="43" spans="1:2">
      <c r="A43" s="4" t="s">
        <v>599</v>
      </c>
      <c r="B43" s="5" t="n">
        <v>150</v>
      </c>
    </row>
    <row r="44" spans="1:2">
      <c r="A44" s="4" t="s">
        <v>600</v>
      </c>
      <c r="B44" s="10" t="n">
        <v>35.7</v>
      </c>
    </row>
    <row r="45" spans="1:2">
      <c r="A45" s="4" t="s">
        <v>614</v>
      </c>
    </row>
    <row r="46" spans="1:2">
      <c r="A46" s="3" t="s">
        <v>598</v>
      </c>
    </row>
    <row r="47" spans="1:2">
      <c r="A47" s="4" t="s">
        <v>599</v>
      </c>
      <c r="B47" s="5" t="n">
        <v>700</v>
      </c>
    </row>
    <row r="48" spans="1:2">
      <c r="A48" s="4" t="s">
        <v>600</v>
      </c>
      <c r="B48" s="10" t="n">
        <v>60.5</v>
      </c>
    </row>
    <row r="49" spans="1:2">
      <c r="A49" s="4" t="s">
        <v>615</v>
      </c>
    </row>
    <row r="50" spans="1:2">
      <c r="A50" s="3" t="s">
        <v>598</v>
      </c>
    </row>
    <row r="51" spans="1:2">
      <c r="A51" s="4" t="s">
        <v>599</v>
      </c>
      <c r="B51" s="5" t="n">
        <v>800</v>
      </c>
    </row>
    <row r="52" spans="1:2">
      <c r="A52" s="4" t="s">
        <v>600</v>
      </c>
      <c r="B52" s="10" t="n">
        <v>60.5</v>
      </c>
    </row>
    <row r="53" spans="1:2">
      <c r="A53" s="4" t="s">
        <v>616</v>
      </c>
    </row>
    <row r="54" spans="1:2">
      <c r="A54" s="3" t="s">
        <v>598</v>
      </c>
    </row>
    <row r="55" spans="1:2">
      <c r="A55" s="4" t="s">
        <v>599</v>
      </c>
      <c r="B55" s="5" t="n">
        <v>1000</v>
      </c>
    </row>
    <row r="56" spans="1:2">
      <c r="A56" s="4" t="s">
        <v>600</v>
      </c>
      <c r="B56" s="11" t="n">
        <v>11.424</v>
      </c>
    </row>
    <row r="57" spans="1:2">
      <c r="A57" s="4" t="s">
        <v>617</v>
      </c>
    </row>
    <row r="58" spans="1:2">
      <c r="A58" s="3" t="s">
        <v>598</v>
      </c>
    </row>
    <row r="59" spans="1:2">
      <c r="A59" s="4" t="s">
        <v>599</v>
      </c>
      <c r="B59" s="5" t="n">
        <v>600</v>
      </c>
    </row>
    <row r="60" spans="1:2">
      <c r="A60" s="4" t="s">
        <v>600</v>
      </c>
      <c r="B60" s="11" t="n">
        <v>32.991</v>
      </c>
    </row>
    <row r="61" spans="1:2">
      <c r="A61" s="4" t="s">
        <v>618</v>
      </c>
    </row>
    <row r="62" spans="1:2">
      <c r="A62" s="3" t="s">
        <v>598</v>
      </c>
    </row>
    <row r="63" spans="1:2">
      <c r="A63" s="4" t="s">
        <v>599</v>
      </c>
      <c r="B63" s="5" t="n">
        <v>50</v>
      </c>
    </row>
    <row r="64" spans="1:2">
      <c r="A64" s="4" t="s">
        <v>600</v>
      </c>
      <c r="B64" s="11" t="n">
        <v>38.262</v>
      </c>
    </row>
    <row r="65" spans="1:2">
      <c r="A65" s="4" t="s">
        <v>619</v>
      </c>
    </row>
    <row r="66" spans="1:2">
      <c r="A66" s="3" t="s">
        <v>598</v>
      </c>
    </row>
    <row r="67" spans="1:2">
      <c r="A67" s="4" t="s">
        <v>599</v>
      </c>
      <c r="B67" s="5" t="n">
        <v>200</v>
      </c>
    </row>
    <row r="68" spans="1:2">
      <c r="A68" s="4" t="s">
        <v>600</v>
      </c>
      <c r="B68" s="10" t="n">
        <v>38.22</v>
      </c>
    </row>
    <row r="69" spans="1:2">
      <c r="A69" s="4" t="s">
        <v>620</v>
      </c>
    </row>
    <row r="70" spans="1:2">
      <c r="A70" s="3" t="s">
        <v>598</v>
      </c>
    </row>
    <row r="71" spans="1:2">
      <c r="A71" s="4" t="s">
        <v>599</v>
      </c>
      <c r="B71" s="5" t="n">
        <v>200</v>
      </c>
    </row>
    <row r="72" spans="1:2">
      <c r="A72" s="4" t="s">
        <v>600</v>
      </c>
      <c r="B72" s="11" t="n">
        <v>56.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598</v>
      </c>
    </row>
    <row r="3" spans="1:3">
      <c r="A3" s="4" t="s">
        <v>622</v>
      </c>
      <c r="B3" s="7" t="n">
        <v>1398</v>
      </c>
    </row>
    <row r="4" spans="1:3">
      <c r="A4" s="4" t="s">
        <v>623</v>
      </c>
      <c r="B4" s="7" t="n">
        <v>-2181</v>
      </c>
      <c r="C4" s="7" t="n">
        <v>-48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80</v>
      </c>
    </row>
    <row r="3" spans="1:4">
      <c r="A3" s="3" t="s">
        <v>598</v>
      </c>
    </row>
    <row r="4" spans="1:4">
      <c r="A4" s="4" t="s">
        <v>97</v>
      </c>
      <c r="B4" s="7" t="n">
        <v>-262</v>
      </c>
      <c r="C4" s="7" t="n">
        <v>-5484</v>
      </c>
      <c r="D4" s="7" t="n">
        <v>19275</v>
      </c>
    </row>
    <row r="5" spans="1:4">
      <c r="A5" s="4" t="s">
        <v>625</v>
      </c>
    </row>
    <row r="6" spans="1:4">
      <c r="A6" s="3" t="s">
        <v>598</v>
      </c>
    </row>
    <row r="7" spans="1:4">
      <c r="A7" s="4" t="s">
        <v>97</v>
      </c>
      <c r="B7" s="5" t="n">
        <v>-4359</v>
      </c>
      <c r="C7" s="5" t="n">
        <v>6132</v>
      </c>
      <c r="D7" s="5" t="n">
        <v>52489</v>
      </c>
    </row>
    <row r="8" spans="1:4">
      <c r="A8" s="4" t="s">
        <v>626</v>
      </c>
    </row>
    <row r="9" spans="1:4">
      <c r="A9" s="3" t="s">
        <v>598</v>
      </c>
    </row>
    <row r="10" spans="1:4">
      <c r="A10" s="4" t="s">
        <v>97</v>
      </c>
      <c r="B10" s="7" t="n">
        <v>4097</v>
      </c>
      <c r="C10" s="7" t="n">
        <v>-11616</v>
      </c>
      <c r="D10" s="7" t="n">
        <v>-332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v>
      </c>
      <c r="B1" s="2" t="s">
        <v>1</v>
      </c>
    </row>
    <row r="2" spans="1:4">
      <c r="B2" s="2" t="s">
        <v>2</v>
      </c>
      <c r="C2" s="2" t="s">
        <v>32</v>
      </c>
      <c r="D2" s="2" t="s">
        <v>80</v>
      </c>
    </row>
    <row r="3" spans="1:4">
      <c r="A3" s="3" t="s">
        <v>110</v>
      </c>
    </row>
    <row r="4" spans="1:4">
      <c r="A4" s="4" t="s">
        <v>111</v>
      </c>
      <c r="B4" s="7" t="n">
        <v>4656</v>
      </c>
      <c r="C4" s="7" t="n">
        <v>6279</v>
      </c>
      <c r="D4" s="7" t="n">
        <v>79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7</v>
      </c>
      <c r="B1" s="2" t="s">
        <v>1</v>
      </c>
    </row>
    <row r="2" spans="1:5">
      <c r="B2" s="2" t="s">
        <v>2</v>
      </c>
      <c r="C2" s="2" t="s">
        <v>32</v>
      </c>
      <c r="D2" s="2" t="s">
        <v>80</v>
      </c>
      <c r="E2" s="2" t="s">
        <v>365</v>
      </c>
    </row>
    <row r="3" spans="1:5">
      <c r="A3" s="3" t="s">
        <v>628</v>
      </c>
    </row>
    <row r="4" spans="1:5">
      <c r="A4" s="4" t="s">
        <v>316</v>
      </c>
      <c r="B4" s="7" t="n">
        <v>0</v>
      </c>
      <c r="C4" s="7" t="n">
        <v>0</v>
      </c>
      <c r="D4" s="7" t="n">
        <v>220197000</v>
      </c>
    </row>
    <row r="5" spans="1:5">
      <c r="A5" s="4" t="s">
        <v>629</v>
      </c>
      <c r="E5" s="7" t="n">
        <v>22000000</v>
      </c>
    </row>
    <row r="6" spans="1:5">
      <c r="A6" s="4" t="s">
        <v>352</v>
      </c>
    </row>
    <row r="7" spans="1:5">
      <c r="A7" s="3" t="s">
        <v>628</v>
      </c>
    </row>
    <row r="8" spans="1:5">
      <c r="A8" s="4" t="s">
        <v>316</v>
      </c>
      <c r="B8" s="7" t="n">
        <v>0</v>
      </c>
      <c r="C8" s="7" t="n">
        <v>0</v>
      </c>
      <c r="D8" s="7" t="n">
        <v>2147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437</v>
      </c>
    </row>
    <row r="2" spans="1:2">
      <c r="A2" s="4" t="s">
        <v>631</v>
      </c>
    </row>
    <row r="3" spans="1:2">
      <c r="A3" s="3" t="s">
        <v>632</v>
      </c>
    </row>
    <row r="4" spans="1:2">
      <c r="A4" s="4" t="s">
        <v>633</v>
      </c>
      <c r="B4" s="7" t="n">
        <v>84185</v>
      </c>
    </row>
    <row r="5" spans="1:2">
      <c r="A5" s="4" t="s">
        <v>634</v>
      </c>
    </row>
    <row r="6" spans="1:2">
      <c r="A6" s="3" t="s">
        <v>632</v>
      </c>
    </row>
    <row r="7" spans="1:2">
      <c r="A7" s="4" t="s">
        <v>633</v>
      </c>
      <c r="B7" s="7" t="n">
        <v>747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635</v>
      </c>
      <c r="B1" s="2" t="s">
        <v>1</v>
      </c>
    </row>
    <row r="2" spans="1:4">
      <c r="B2" s="2" t="s">
        <v>636</v>
      </c>
      <c r="C2" s="2" t="s">
        <v>438</v>
      </c>
      <c r="D2" s="2" t="s">
        <v>435</v>
      </c>
    </row>
    <row r="3" spans="1:4">
      <c r="A3" s="3" t="s">
        <v>637</v>
      </c>
    </row>
    <row r="4" spans="1:4">
      <c r="A4" s="4" t="s">
        <v>638</v>
      </c>
      <c r="B4" s="5" t="n">
        <v>4</v>
      </c>
    </row>
    <row r="5" spans="1:4">
      <c r="A5" s="4" t="s">
        <v>639</v>
      </c>
      <c r="C5" s="7" t="n">
        <v>1400000</v>
      </c>
    </row>
    <row r="6" spans="1:4">
      <c r="A6" s="4" t="s">
        <v>640</v>
      </c>
      <c r="B6" s="4" t="s">
        <v>641</v>
      </c>
    </row>
    <row r="7" spans="1:4">
      <c r="A7" s="4" t="s">
        <v>642</v>
      </c>
      <c r="B7" s="5" t="n">
        <v>2022</v>
      </c>
    </row>
    <row r="8" spans="1:4">
      <c r="A8" s="4" t="s">
        <v>643</v>
      </c>
      <c r="B8" s="7" t="n">
        <v>748000</v>
      </c>
      <c r="C8" s="5" t="n">
        <v>1025000</v>
      </c>
      <c r="D8" s="7" t="n">
        <v>1002000</v>
      </c>
    </row>
    <row r="9" spans="1:4">
      <c r="A9" s="4" t="s">
        <v>644</v>
      </c>
      <c r="C9" s="7" t="n">
        <v>1100000</v>
      </c>
    </row>
    <row r="10" spans="1:4">
      <c r="A10" s="4" t="s">
        <v>645</v>
      </c>
    </row>
    <row r="11" spans="1:4">
      <c r="A11" s="3" t="s">
        <v>637</v>
      </c>
    </row>
    <row r="12" spans="1:4">
      <c r="A12" s="4" t="s">
        <v>646</v>
      </c>
      <c r="B12" s="7" t="n">
        <v>63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37</v>
      </c>
    </row>
    <row r="2" spans="1:2">
      <c r="A2" s="3" t="s">
        <v>194</v>
      </c>
    </row>
    <row r="3" spans="1:2">
      <c r="A3" s="5" t="n">
        <v>2018</v>
      </c>
      <c r="B3" s="7" t="n">
        <v>852</v>
      </c>
    </row>
    <row r="4" spans="1:2">
      <c r="A4" s="5" t="n">
        <v>2019</v>
      </c>
      <c r="B4" s="5" t="n">
        <v>861</v>
      </c>
    </row>
    <row r="5" spans="1:2">
      <c r="A5" s="5" t="n">
        <v>2020</v>
      </c>
      <c r="B5" s="5" t="n">
        <v>875</v>
      </c>
    </row>
    <row r="6" spans="1:2">
      <c r="A6" s="5" t="n">
        <v>2021</v>
      </c>
      <c r="B6" s="5" t="n">
        <v>673</v>
      </c>
    </row>
    <row r="7" spans="1:2">
      <c r="A7" s="5" t="n">
        <v>2022</v>
      </c>
      <c r="B7" s="5" t="n">
        <v>4</v>
      </c>
    </row>
    <row r="8" spans="1:2">
      <c r="A8" s="4" t="s">
        <v>113</v>
      </c>
      <c r="B8" s="7" t="n">
        <v>32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80</v>
      </c>
    </row>
    <row r="3" spans="1:4">
      <c r="A3" s="3" t="s">
        <v>197</v>
      </c>
    </row>
    <row r="4" spans="1:4">
      <c r="A4" s="4" t="s">
        <v>649</v>
      </c>
      <c r="B4" s="7" t="n">
        <v>231</v>
      </c>
      <c r="C4" s="7" t="n">
        <v>17</v>
      </c>
      <c r="D4" s="7" t="n">
        <v>653</v>
      </c>
    </row>
    <row r="5" spans="1:4">
      <c r="A5" s="4" t="s">
        <v>650</v>
      </c>
      <c r="B5" s="5" t="n">
        <v>17331</v>
      </c>
    </row>
    <row r="6" spans="1:4">
      <c r="A6" s="4" t="s">
        <v>651</v>
      </c>
      <c r="B6" s="5" t="n">
        <v>3657</v>
      </c>
      <c r="C6" s="5" t="n">
        <v>3923</v>
      </c>
      <c r="D6" s="5" t="n">
        <v>4439</v>
      </c>
    </row>
    <row r="7" spans="1:4">
      <c r="A7" s="4" t="s">
        <v>652</v>
      </c>
      <c r="B7" s="5" t="n">
        <v>43202</v>
      </c>
      <c r="C7" s="5" t="n">
        <v>15884</v>
      </c>
      <c r="D7" s="5" t="n">
        <v>146237</v>
      </c>
    </row>
    <row r="8" spans="1:4">
      <c r="A8" s="4" t="s">
        <v>653</v>
      </c>
      <c r="B8" s="7" t="n">
        <v>64421</v>
      </c>
      <c r="C8" s="7" t="n">
        <v>19824</v>
      </c>
      <c r="D8" s="7" t="n">
        <v>1513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80</v>
      </c>
    </row>
    <row r="3" spans="1:4">
      <c r="A3" s="3" t="s">
        <v>655</v>
      </c>
    </row>
    <row r="4" spans="1:4">
      <c r="A4" s="4" t="s">
        <v>652</v>
      </c>
      <c r="B4" s="7" t="n">
        <v>43202000</v>
      </c>
      <c r="C4" s="7" t="n">
        <v>15884000</v>
      </c>
      <c r="D4" s="7" t="n">
        <v>146237000</v>
      </c>
    </row>
    <row r="5" spans="1:4">
      <c r="A5" s="4" t="s">
        <v>656</v>
      </c>
    </row>
    <row r="6" spans="1:4">
      <c r="A6" s="3" t="s">
        <v>655</v>
      </c>
    </row>
    <row r="7" spans="1:4">
      <c r="A7" s="4" t="s">
        <v>652</v>
      </c>
      <c r="B7" s="7" t="n">
        <v>39000</v>
      </c>
      <c r="C7" s="7" t="n">
        <v>36000</v>
      </c>
      <c r="D7" s="7" t="n">
        <v>15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80</v>
      </c>
    </row>
    <row r="3" spans="1:4">
      <c r="A3" s="3" t="s">
        <v>197</v>
      </c>
    </row>
    <row r="4" spans="1:4">
      <c r="A4" s="4" t="s">
        <v>658</v>
      </c>
      <c r="B4" s="7" t="n">
        <v>105349000</v>
      </c>
      <c r="C4" s="7" t="n">
        <v>90302000</v>
      </c>
      <c r="D4" s="7" t="n">
        <v>131336000</v>
      </c>
    </row>
    <row r="5" spans="1:4">
      <c r="A5" s="4" t="s">
        <v>659</v>
      </c>
      <c r="B5" s="5" t="n">
        <v>-26546000</v>
      </c>
      <c r="C5" s="5" t="n">
        <v>-27467000</v>
      </c>
      <c r="D5" s="5" t="n">
        <v>-40057000</v>
      </c>
    </row>
    <row r="6" spans="1:4">
      <c r="A6" s="4" t="s">
        <v>145</v>
      </c>
      <c r="B6" s="5" t="n">
        <v>-3657000</v>
      </c>
      <c r="C6" s="5" t="n">
        <v>-3923000</v>
      </c>
      <c r="D6" s="5" t="n">
        <v>-4439000</v>
      </c>
    </row>
    <row r="7" spans="1:4">
      <c r="A7" s="4" t="s">
        <v>660</v>
      </c>
      <c r="B7" s="5" t="n">
        <v>-70521000</v>
      </c>
      <c r="C7" s="5" t="n">
        <v>-79044000</v>
      </c>
      <c r="D7" s="5" t="n">
        <v>-109319000</v>
      </c>
    </row>
    <row r="8" spans="1:4">
      <c r="A8" s="4" t="s">
        <v>89</v>
      </c>
      <c r="B8" s="5" t="n">
        <v>0</v>
      </c>
      <c r="C8" s="5" t="n">
        <v>0</v>
      </c>
      <c r="D8" s="5" t="n">
        <v>-220197000</v>
      </c>
    </row>
    <row r="9" spans="1:4">
      <c r="A9" s="4" t="s">
        <v>661</v>
      </c>
      <c r="B9" s="5" t="n">
        <v>-1641000</v>
      </c>
      <c r="C9" s="5" t="n">
        <v>7144000</v>
      </c>
      <c r="D9" s="5" t="n">
        <v>86120000</v>
      </c>
    </row>
    <row r="10" spans="1:4">
      <c r="A10" s="4" t="s">
        <v>662</v>
      </c>
      <c r="B10" s="7" t="n">
        <v>2984000</v>
      </c>
      <c r="C10" s="7" t="n">
        <v>-12988000</v>
      </c>
      <c r="D10" s="7" t="n">
        <v>-156556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663</v>
      </c>
      <c r="B1" s="2" t="s">
        <v>1</v>
      </c>
    </row>
    <row r="2" spans="1:4">
      <c r="B2" s="2" t="s">
        <v>664</v>
      </c>
      <c r="C2" s="2" t="s">
        <v>665</v>
      </c>
      <c r="D2" s="2" t="s">
        <v>666</v>
      </c>
    </row>
    <row r="3" spans="1:4">
      <c r="A3" s="4" t="s">
        <v>667</v>
      </c>
    </row>
    <row r="4" spans="1:4">
      <c r="A4" s="3" t="s">
        <v>668</v>
      </c>
    </row>
    <row r="5" spans="1:4">
      <c r="A5" s="4" t="s">
        <v>669</v>
      </c>
      <c r="B5" s="10" t="n">
        <v>51.34</v>
      </c>
      <c r="C5" s="10" t="n">
        <v>42.69</v>
      </c>
      <c r="D5" s="10" t="n">
        <v>50.16</v>
      </c>
    </row>
    <row r="6" spans="1:4">
      <c r="A6" s="4" t="s">
        <v>670</v>
      </c>
    </row>
    <row r="7" spans="1:4">
      <c r="A7" s="3" t="s">
        <v>668</v>
      </c>
    </row>
    <row r="8" spans="1:4">
      <c r="A8" s="4" t="s">
        <v>669</v>
      </c>
      <c r="B8" s="10" t="n">
        <v>18.67</v>
      </c>
      <c r="C8" s="10" t="n">
        <v>14.12</v>
      </c>
      <c r="D8" s="10" t="n">
        <v>15.13</v>
      </c>
    </row>
    <row r="9" spans="1:4">
      <c r="A9" s="4" t="s">
        <v>671</v>
      </c>
    </row>
    <row r="10" spans="1:4">
      <c r="A10" s="3" t="s">
        <v>668</v>
      </c>
    </row>
    <row r="11" spans="1:4">
      <c r="A11" s="4" t="s">
        <v>672</v>
      </c>
      <c r="B11" s="10" t="n">
        <v>2.99</v>
      </c>
      <c r="C11" s="10" t="n">
        <v>2.47</v>
      </c>
      <c r="D11" s="10" t="n">
        <v>2.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73</v>
      </c>
      <c r="B1" s="2" t="s">
        <v>1</v>
      </c>
    </row>
    <row r="2" spans="1:4">
      <c r="B2" s="2" t="s">
        <v>674</v>
      </c>
      <c r="C2" s="2" t="s">
        <v>675</v>
      </c>
      <c r="D2" s="2" t="s">
        <v>676</v>
      </c>
    </row>
    <row r="3" spans="1:4">
      <c r="A3" s="3" t="s">
        <v>677</v>
      </c>
    </row>
    <row r="4" spans="1:4">
      <c r="A4" s="4" t="s">
        <v>678</v>
      </c>
      <c r="B4" s="5" t="n">
        <v>-1319</v>
      </c>
      <c r="C4" s="5" t="n">
        <v>-1330</v>
      </c>
      <c r="D4" s="5" t="n">
        <v>-1530</v>
      </c>
    </row>
    <row r="5" spans="1:4">
      <c r="A5" s="4" t="s">
        <v>679</v>
      </c>
      <c r="B5" s="5" t="n">
        <v>156377</v>
      </c>
      <c r="C5" s="5" t="n">
        <v>166646</v>
      </c>
      <c r="D5" s="5" t="n">
        <v>146248</v>
      </c>
    </row>
    <row r="6" spans="1:4">
      <c r="A6" s="4" t="s">
        <v>680</v>
      </c>
      <c r="B6" s="5" t="n">
        <v>33307</v>
      </c>
      <c r="C6" s="5" t="n">
        <v>16651</v>
      </c>
      <c r="D6" s="5" t="n">
        <v>34895</v>
      </c>
    </row>
    <row r="7" spans="1:4">
      <c r="A7" s="4" t="s">
        <v>681</v>
      </c>
      <c r="B7" s="5" t="n">
        <v>1572</v>
      </c>
    </row>
    <row r="8" spans="1:4">
      <c r="A8" s="4" t="s">
        <v>682</v>
      </c>
      <c r="B8" s="5" t="n">
        <v>-4452</v>
      </c>
      <c r="C8" s="5" t="n">
        <v>-4759</v>
      </c>
      <c r="D8" s="5" t="n">
        <v>-5787</v>
      </c>
    </row>
    <row r="9" spans="1:4">
      <c r="A9" s="4" t="s">
        <v>683</v>
      </c>
      <c r="B9" s="5" t="n">
        <v>-5259</v>
      </c>
      <c r="C9" s="5" t="n">
        <v>-22161</v>
      </c>
      <c r="D9" s="5" t="n">
        <v>-8710</v>
      </c>
    </row>
    <row r="10" spans="1:4">
      <c r="A10" s="4" t="s">
        <v>684</v>
      </c>
      <c r="B10" s="5" t="n">
        <v>181545</v>
      </c>
      <c r="C10" s="5" t="n">
        <v>156377</v>
      </c>
      <c r="D10" s="5" t="n">
        <v>166646</v>
      </c>
    </row>
    <row r="11" spans="1:4">
      <c r="A11" s="4" t="s">
        <v>667</v>
      </c>
    </row>
    <row r="12" spans="1:4">
      <c r="A12" s="3" t="s">
        <v>677</v>
      </c>
    </row>
    <row r="13" spans="1:4">
      <c r="A13" s="4" t="s">
        <v>685</v>
      </c>
      <c r="B13" s="5" t="n">
        <v>50031</v>
      </c>
      <c r="C13" s="5" t="n">
        <v>54496</v>
      </c>
      <c r="D13" s="5" t="n">
        <v>55338</v>
      </c>
    </row>
    <row r="14" spans="1:4">
      <c r="A14" s="4" t="s">
        <v>686</v>
      </c>
      <c r="B14" s="5" t="n">
        <v>10546</v>
      </c>
      <c r="C14" s="5" t="n">
        <v>6529</v>
      </c>
      <c r="D14" s="5" t="n">
        <v>11054</v>
      </c>
    </row>
    <row r="15" spans="1:4">
      <c r="A15" s="4" t="s">
        <v>687</v>
      </c>
      <c r="B15" s="5" t="n">
        <v>710</v>
      </c>
    </row>
    <row r="16" spans="1:4">
      <c r="A16" s="4" t="s">
        <v>688</v>
      </c>
      <c r="B16" s="5" t="n">
        <v>-1107</v>
      </c>
      <c r="C16" s="5" t="n">
        <v>-1275</v>
      </c>
      <c r="D16" s="5" t="n">
        <v>-1882</v>
      </c>
    </row>
    <row r="17" spans="1:4">
      <c r="A17" s="4" t="s">
        <v>689</v>
      </c>
      <c r="B17" s="5" t="n">
        <v>-10120</v>
      </c>
      <c r="C17" s="5" t="n">
        <v>-9719</v>
      </c>
      <c r="D17" s="5" t="n">
        <v>-10014</v>
      </c>
    </row>
    <row r="18" spans="1:4">
      <c r="A18" s="4" t="s">
        <v>690</v>
      </c>
      <c r="B18" s="5" t="n">
        <v>50060</v>
      </c>
      <c r="C18" s="5" t="n">
        <v>50031</v>
      </c>
      <c r="D18" s="5" t="n">
        <v>54496</v>
      </c>
    </row>
    <row r="19" spans="1:4">
      <c r="A19" s="4" t="s">
        <v>670</v>
      </c>
    </row>
    <row r="20" spans="1:4">
      <c r="A20" s="3" t="s">
        <v>677</v>
      </c>
    </row>
    <row r="21" spans="1:4">
      <c r="A21" s="4" t="s">
        <v>685</v>
      </c>
      <c r="B21" s="5" t="n">
        <v>47634</v>
      </c>
      <c r="C21" s="5" t="n">
        <v>49486</v>
      </c>
      <c r="D21" s="5" t="n">
        <v>40907</v>
      </c>
    </row>
    <row r="22" spans="1:4">
      <c r="A22" s="4" t="s">
        <v>686</v>
      </c>
      <c r="B22" s="5" t="n">
        <v>9975</v>
      </c>
      <c r="C22" s="5" t="n">
        <v>4564</v>
      </c>
      <c r="D22" s="5" t="n">
        <v>10630</v>
      </c>
    </row>
    <row r="23" spans="1:4">
      <c r="A23" s="4" t="s">
        <v>687</v>
      </c>
      <c r="B23" s="5" t="n">
        <v>394</v>
      </c>
    </row>
    <row r="24" spans="1:4">
      <c r="A24" s="4" t="s">
        <v>688</v>
      </c>
      <c r="B24" s="5" t="n">
        <v>-1486</v>
      </c>
      <c r="C24" s="5" t="n">
        <v>-1529</v>
      </c>
      <c r="D24" s="5" t="n">
        <v>-1694</v>
      </c>
    </row>
    <row r="25" spans="1:4">
      <c r="A25" s="4" t="s">
        <v>689</v>
      </c>
      <c r="B25" s="5" t="n">
        <v>1431</v>
      </c>
      <c r="C25" s="5" t="n">
        <v>-4887</v>
      </c>
      <c r="D25" s="5" t="n">
        <v>-357</v>
      </c>
    </row>
    <row r="26" spans="1:4">
      <c r="A26" s="4" t="s">
        <v>690</v>
      </c>
      <c r="B26" s="5" t="n">
        <v>57948</v>
      </c>
      <c r="C26" s="5" t="n">
        <v>47634</v>
      </c>
      <c r="D26" s="5" t="n">
        <v>49486</v>
      </c>
    </row>
    <row r="27" spans="1:4">
      <c r="A27" s="4" t="s">
        <v>671</v>
      </c>
    </row>
    <row r="28" spans="1:4">
      <c r="A28" s="3" t="s">
        <v>677</v>
      </c>
    </row>
    <row r="29" spans="1:4">
      <c r="A29" s="4" t="s">
        <v>691</v>
      </c>
      <c r="B29" s="5" t="n">
        <v>352277</v>
      </c>
      <c r="C29" s="5" t="n">
        <v>375988</v>
      </c>
      <c r="D29" s="5" t="n">
        <v>300020</v>
      </c>
    </row>
    <row r="30" spans="1:4">
      <c r="A30" s="4" t="s">
        <v>692</v>
      </c>
      <c r="B30" s="5" t="n">
        <v>76710</v>
      </c>
      <c r="C30" s="5" t="n">
        <v>33347</v>
      </c>
      <c r="D30" s="5" t="n">
        <v>79268</v>
      </c>
    </row>
    <row r="31" spans="1:4">
      <c r="A31" s="4" t="s">
        <v>693</v>
      </c>
      <c r="B31" s="5" t="n">
        <v>2808</v>
      </c>
    </row>
    <row r="32" spans="1:4">
      <c r="A32" s="4" t="s">
        <v>678</v>
      </c>
      <c r="B32" s="5" t="n">
        <v>-11148</v>
      </c>
      <c r="C32" s="5" t="n">
        <v>-11734</v>
      </c>
      <c r="D32" s="5" t="n">
        <v>-13262</v>
      </c>
    </row>
    <row r="33" spans="1:4">
      <c r="A33" s="4" t="s">
        <v>694</v>
      </c>
      <c r="B33" s="5" t="n">
        <v>20581</v>
      </c>
      <c r="C33" s="5" t="n">
        <v>-45324</v>
      </c>
      <c r="D33" s="5" t="n">
        <v>9962</v>
      </c>
    </row>
    <row r="34" spans="1:4">
      <c r="A34" s="4" t="s">
        <v>695</v>
      </c>
      <c r="B34" s="5" t="n">
        <v>441228</v>
      </c>
      <c r="C34" s="5" t="n">
        <v>352277</v>
      </c>
      <c r="D34" s="5" t="n">
        <v>3759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696</v>
      </c>
      <c r="B1" s="2" t="s">
        <v>1</v>
      </c>
    </row>
    <row r="2" spans="1:5">
      <c r="B2" s="2" t="s">
        <v>674</v>
      </c>
      <c r="C2" s="2" t="s">
        <v>675</v>
      </c>
      <c r="D2" s="2" t="s">
        <v>676</v>
      </c>
      <c r="E2" s="2" t="s">
        <v>697</v>
      </c>
    </row>
    <row r="3" spans="1:5">
      <c r="A3" s="3" t="s">
        <v>677</v>
      </c>
    </row>
    <row r="4" spans="1:5">
      <c r="A4" s="4" t="s">
        <v>698</v>
      </c>
      <c r="B4" s="5" t="n">
        <v>1319</v>
      </c>
      <c r="C4" s="5" t="n">
        <v>1330</v>
      </c>
      <c r="D4" s="5" t="n">
        <v>1530</v>
      </c>
    </row>
    <row r="5" spans="1:5">
      <c r="A5" s="4" t="s">
        <v>699</v>
      </c>
      <c r="B5" s="5" t="n">
        <v>66399</v>
      </c>
      <c r="C5" s="5" t="n">
        <v>58875</v>
      </c>
      <c r="D5" s="5" t="n">
        <v>61856</v>
      </c>
      <c r="E5" s="5" t="n">
        <v>60220</v>
      </c>
    </row>
    <row r="6" spans="1:5">
      <c r="A6" s="4" t="s">
        <v>700</v>
      </c>
      <c r="B6" s="5" t="n">
        <v>115146</v>
      </c>
      <c r="C6" s="5" t="n">
        <v>97502</v>
      </c>
      <c r="D6" s="5" t="n">
        <v>104790</v>
      </c>
      <c r="E6" s="5" t="n">
        <v>86028</v>
      </c>
    </row>
    <row r="7" spans="1:5">
      <c r="A7" s="4" t="s">
        <v>667</v>
      </c>
    </row>
    <row r="8" spans="1:5">
      <c r="A8" s="3" t="s">
        <v>677</v>
      </c>
    </row>
    <row r="9" spans="1:5">
      <c r="A9" s="4" t="s">
        <v>701</v>
      </c>
      <c r="B9" s="5" t="n">
        <v>1107</v>
      </c>
      <c r="C9" s="5" t="n">
        <v>1275</v>
      </c>
      <c r="D9" s="5" t="n">
        <v>1882</v>
      </c>
    </row>
    <row r="10" spans="1:5">
      <c r="A10" s="4" t="s">
        <v>702</v>
      </c>
      <c r="B10" s="5" t="n">
        <v>13853</v>
      </c>
      <c r="C10" s="5" t="n">
        <v>13466</v>
      </c>
      <c r="D10" s="5" t="n">
        <v>15667</v>
      </c>
      <c r="E10" s="5" t="n">
        <v>17978</v>
      </c>
    </row>
    <row r="11" spans="1:5">
      <c r="A11" s="4" t="s">
        <v>703</v>
      </c>
      <c r="B11" s="5" t="n">
        <v>36207</v>
      </c>
      <c r="C11" s="5" t="n">
        <v>36565</v>
      </c>
      <c r="D11" s="5" t="n">
        <v>38829</v>
      </c>
      <c r="E11" s="5" t="n">
        <v>37360</v>
      </c>
    </row>
    <row r="12" spans="1:5">
      <c r="A12" s="4" t="s">
        <v>670</v>
      </c>
    </row>
    <row r="13" spans="1:5">
      <c r="A13" s="3" t="s">
        <v>677</v>
      </c>
    </row>
    <row r="14" spans="1:5">
      <c r="A14" s="4" t="s">
        <v>701</v>
      </c>
      <c r="B14" s="5" t="n">
        <v>1486</v>
      </c>
      <c r="C14" s="5" t="n">
        <v>1529</v>
      </c>
      <c r="D14" s="5" t="n">
        <v>1694</v>
      </c>
    </row>
    <row r="15" spans="1:5">
      <c r="A15" s="4" t="s">
        <v>702</v>
      </c>
      <c r="B15" s="5" t="n">
        <v>23180</v>
      </c>
      <c r="C15" s="5" t="n">
        <v>20375</v>
      </c>
      <c r="D15" s="5" t="n">
        <v>20414</v>
      </c>
      <c r="E15" s="5" t="n">
        <v>19082</v>
      </c>
    </row>
    <row r="16" spans="1:5">
      <c r="A16" s="4" t="s">
        <v>703</v>
      </c>
      <c r="B16" s="5" t="n">
        <v>34768</v>
      </c>
      <c r="C16" s="5" t="n">
        <v>27259</v>
      </c>
      <c r="D16" s="5" t="n">
        <v>29072</v>
      </c>
      <c r="E16" s="5" t="n">
        <v>21825</v>
      </c>
    </row>
    <row r="17" spans="1:5">
      <c r="A17" s="4" t="s">
        <v>671</v>
      </c>
    </row>
    <row r="18" spans="1:5">
      <c r="A18" s="3" t="s">
        <v>677</v>
      </c>
    </row>
    <row r="19" spans="1:5">
      <c r="A19" s="4" t="s">
        <v>698</v>
      </c>
      <c r="B19" s="5" t="n">
        <v>11148</v>
      </c>
      <c r="C19" s="5" t="n">
        <v>11734</v>
      </c>
      <c r="D19" s="5" t="n">
        <v>13262</v>
      </c>
    </row>
    <row r="20" spans="1:5">
      <c r="A20" s="4" t="s">
        <v>704</v>
      </c>
      <c r="B20" s="5" t="n">
        <v>176201</v>
      </c>
      <c r="C20" s="5" t="n">
        <v>150208</v>
      </c>
      <c r="D20" s="5" t="n">
        <v>154652</v>
      </c>
      <c r="E20" s="5" t="n">
        <v>138961</v>
      </c>
    </row>
    <row r="21" spans="1:5">
      <c r="A21" s="4" t="s">
        <v>705</v>
      </c>
      <c r="B21" s="5" t="n">
        <v>265028</v>
      </c>
      <c r="C21" s="5" t="n">
        <v>202069</v>
      </c>
      <c r="D21" s="5" t="n">
        <v>221335</v>
      </c>
      <c r="E21" s="5" t="n">
        <v>1610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0"/>
  </cols>
  <sheetData>
    <row r="1" spans="1:5">
      <c r="A1" s="1" t="s">
        <v>112</v>
      </c>
      <c r="B1" s="2" t="s">
        <v>113</v>
      </c>
      <c r="C1" s="2" t="s">
        <v>114</v>
      </c>
      <c r="D1" s="2" t="s">
        <v>115</v>
      </c>
      <c r="E1" s="2" t="s">
        <v>116</v>
      </c>
    </row>
    <row r="2" spans="1:5">
      <c r="A2" s="4" t="s">
        <v>117</v>
      </c>
      <c r="B2" s="7" t="n">
        <v>774327</v>
      </c>
      <c r="C2" s="7" t="n">
        <v>399</v>
      </c>
      <c r="D2" s="7" t="n">
        <v>572888</v>
      </c>
      <c r="E2" s="7" t="n">
        <v>201040</v>
      </c>
    </row>
    <row r="3" spans="1:5">
      <c r="A3" s="4" t="s">
        <v>118</v>
      </c>
      <c r="C3" s="5" t="n">
        <v>39814199</v>
      </c>
    </row>
    <row r="4" spans="1:5">
      <c r="A4" s="4" t="s">
        <v>119</v>
      </c>
      <c r="B4" s="5" t="n">
        <v>735</v>
      </c>
      <c r="C4" s="7" t="n">
        <v>1</v>
      </c>
      <c r="D4" s="5" t="n">
        <v>734</v>
      </c>
    </row>
    <row r="5" spans="1:5">
      <c r="A5" s="4" t="s">
        <v>120</v>
      </c>
      <c r="C5" s="5" t="n">
        <v>134783</v>
      </c>
    </row>
    <row r="6" spans="1:5">
      <c r="A6" s="4" t="s">
        <v>121</v>
      </c>
      <c r="C6" s="7" t="n">
        <v>8</v>
      </c>
      <c r="D6" s="5" t="n">
        <v>-8</v>
      </c>
    </row>
    <row r="7" spans="1:5">
      <c r="A7" s="4" t="s">
        <v>122</v>
      </c>
      <c r="C7" s="5" t="n">
        <v>897285</v>
      </c>
    </row>
    <row r="8" spans="1:5">
      <c r="A8" s="4" t="s">
        <v>123</v>
      </c>
      <c r="B8" s="5" t="n">
        <v>7219</v>
      </c>
      <c r="D8" s="5" t="n">
        <v>7219</v>
      </c>
    </row>
    <row r="9" spans="1:5">
      <c r="A9" s="4" t="s">
        <v>124</v>
      </c>
      <c r="B9" s="5" t="n">
        <v>-210</v>
      </c>
      <c r="D9" s="5" t="n">
        <v>-210</v>
      </c>
    </row>
    <row r="10" spans="1:5">
      <c r="A10" s="4" t="s">
        <v>125</v>
      </c>
      <c r="C10" s="5" t="n">
        <v>-57562</v>
      </c>
    </row>
    <row r="11" spans="1:5">
      <c r="A11" s="4" t="s">
        <v>126</v>
      </c>
      <c r="B11" s="5" t="n">
        <v>-174104</v>
      </c>
      <c r="E11" s="5" t="n">
        <v>-174104</v>
      </c>
    </row>
    <row r="12" spans="1:5">
      <c r="A12" s="4" t="s">
        <v>127</v>
      </c>
      <c r="B12" s="5" t="n">
        <v>607967</v>
      </c>
      <c r="C12" s="7" t="n">
        <v>408</v>
      </c>
      <c r="D12" s="5" t="n">
        <v>580623</v>
      </c>
      <c r="E12" s="5" t="n">
        <v>26936</v>
      </c>
    </row>
    <row r="13" spans="1:5">
      <c r="A13" s="4" t="s">
        <v>128</v>
      </c>
      <c r="C13" s="5" t="n">
        <v>40788705</v>
      </c>
    </row>
    <row r="14" spans="1:5">
      <c r="A14" s="4" t="s">
        <v>129</v>
      </c>
      <c r="B14" s="5" t="n">
        <v>1746</v>
      </c>
      <c r="E14" s="5" t="n">
        <v>1746</v>
      </c>
    </row>
    <row r="15" spans="1:5">
      <c r="A15" s="4" t="s">
        <v>119</v>
      </c>
      <c r="B15" s="5" t="n">
        <v>214</v>
      </c>
      <c r="C15" s="7" t="n">
        <v>2</v>
      </c>
      <c r="D15" s="5" t="n">
        <v>212</v>
      </c>
    </row>
    <row r="16" spans="1:5">
      <c r="A16" s="4" t="s">
        <v>120</v>
      </c>
      <c r="C16" s="5" t="n">
        <v>196287</v>
      </c>
    </row>
    <row r="17" spans="1:5">
      <c r="A17" s="4" t="s">
        <v>121</v>
      </c>
      <c r="C17" s="7" t="n">
        <v>10</v>
      </c>
      <c r="D17" s="5" t="n">
        <v>-10</v>
      </c>
    </row>
    <row r="18" spans="1:5">
      <c r="A18" s="4" t="s">
        <v>122</v>
      </c>
      <c r="C18" s="5" t="n">
        <v>1013982</v>
      </c>
    </row>
    <row r="19" spans="1:5">
      <c r="A19" s="4" t="s">
        <v>123</v>
      </c>
      <c r="B19" s="5" t="n">
        <v>6065</v>
      </c>
      <c r="D19" s="5" t="n">
        <v>6065</v>
      </c>
    </row>
    <row r="20" spans="1:5">
      <c r="A20" s="4" t="s">
        <v>124</v>
      </c>
      <c r="B20" s="5" t="n">
        <v>-797</v>
      </c>
      <c r="C20" s="7" t="n">
        <v>-2</v>
      </c>
      <c r="D20" s="5" t="n">
        <v>-795</v>
      </c>
    </row>
    <row r="21" spans="1:5">
      <c r="A21" s="4" t="s">
        <v>125</v>
      </c>
      <c r="C21" s="5" t="n">
        <v>-234204</v>
      </c>
    </row>
    <row r="22" spans="1:5">
      <c r="A22" s="4" t="s">
        <v>126</v>
      </c>
      <c r="B22" s="5" t="n">
        <v>-52243</v>
      </c>
      <c r="E22" s="5" t="n">
        <v>-52243</v>
      </c>
    </row>
    <row r="23" spans="1:5">
      <c r="A23" s="4" t="s">
        <v>130</v>
      </c>
      <c r="B23" s="5" t="n">
        <v>562952</v>
      </c>
      <c r="C23" s="7" t="n">
        <v>418</v>
      </c>
      <c r="D23" s="5" t="n">
        <v>586095</v>
      </c>
      <c r="E23" s="5" t="n">
        <v>-23561</v>
      </c>
    </row>
    <row r="24" spans="1:5">
      <c r="A24" s="4" t="s">
        <v>131</v>
      </c>
      <c r="C24" s="5" t="n">
        <v>41764770</v>
      </c>
    </row>
    <row r="25" spans="1:5">
      <c r="A25" s="4" t="s">
        <v>119</v>
      </c>
      <c r="B25" s="5" t="n">
        <v>449</v>
      </c>
      <c r="C25" s="7" t="n">
        <v>1</v>
      </c>
      <c r="D25" s="5" t="n">
        <v>448</v>
      </c>
    </row>
    <row r="26" spans="1:5">
      <c r="A26" s="4" t="s">
        <v>120</v>
      </c>
      <c r="C26" s="5" t="n">
        <v>179255</v>
      </c>
    </row>
    <row r="27" spans="1:5">
      <c r="A27" s="4" t="s">
        <v>121</v>
      </c>
      <c r="C27" s="7" t="n">
        <v>20</v>
      </c>
      <c r="D27" s="5" t="n">
        <v>-20</v>
      </c>
    </row>
    <row r="28" spans="1:5">
      <c r="A28" s="4" t="s">
        <v>122</v>
      </c>
      <c r="C28" s="5" t="n">
        <v>2074539</v>
      </c>
    </row>
    <row r="29" spans="1:5">
      <c r="A29" s="4" t="s">
        <v>123</v>
      </c>
      <c r="B29" s="5" t="n">
        <v>4207</v>
      </c>
      <c r="D29" s="5" t="n">
        <v>4207</v>
      </c>
    </row>
    <row r="30" spans="1:5">
      <c r="A30" s="4" t="s">
        <v>124</v>
      </c>
      <c r="B30" s="5" t="n">
        <v>-651</v>
      </c>
      <c r="C30" s="7" t="n">
        <v>-2</v>
      </c>
      <c r="D30" s="5" t="n">
        <v>-649</v>
      </c>
    </row>
    <row r="31" spans="1:5">
      <c r="A31" s="4" t="s">
        <v>125</v>
      </c>
      <c r="C31" s="5" t="n">
        <v>-234049</v>
      </c>
    </row>
    <row r="32" spans="1:5">
      <c r="A32" s="4" t="s">
        <v>132</v>
      </c>
      <c r="B32" s="5" t="n">
        <v>134958</v>
      </c>
      <c r="C32" s="7" t="n">
        <v>432</v>
      </c>
      <c r="D32" s="5" t="n">
        <v>134526</v>
      </c>
    </row>
    <row r="33" spans="1:5">
      <c r="A33" s="4" t="s">
        <v>133</v>
      </c>
      <c r="C33" s="5" t="n">
        <v>43175328</v>
      </c>
    </row>
    <row r="34" spans="1:5">
      <c r="A34" s="4" t="s">
        <v>134</v>
      </c>
      <c r="B34" s="5" t="n">
        <v>17860</v>
      </c>
      <c r="C34" s="7" t="n">
        <v>76</v>
      </c>
      <c r="D34" s="5" t="n">
        <v>17784</v>
      </c>
    </row>
    <row r="35" spans="1:5">
      <c r="A35" s="4" t="s">
        <v>135</v>
      </c>
      <c r="C35" s="5" t="n">
        <v>7573403</v>
      </c>
    </row>
    <row r="36" spans="1:5">
      <c r="A36" s="4" t="s">
        <v>126</v>
      </c>
      <c r="B36" s="5" t="n">
        <v>-112359</v>
      </c>
      <c r="E36" s="5" t="n">
        <v>-112359</v>
      </c>
    </row>
    <row r="37" spans="1:5">
      <c r="A37" s="4" t="s">
        <v>136</v>
      </c>
      <c r="B37" s="7" t="n">
        <v>607416</v>
      </c>
      <c r="C37" s="7" t="n">
        <v>945</v>
      </c>
      <c r="D37" s="7" t="n">
        <v>742391</v>
      </c>
      <c r="E37" s="7" t="n">
        <v>-135920</v>
      </c>
    </row>
    <row r="38" spans="1:5">
      <c r="A38" s="4" t="s">
        <v>137</v>
      </c>
      <c r="C38" s="5" t="n">
        <v>945332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706</v>
      </c>
      <c r="B1" s="2" t="s">
        <v>1</v>
      </c>
    </row>
    <row r="2" spans="1:4">
      <c r="B2" s="2" t="s">
        <v>707</v>
      </c>
      <c r="C2" s="2" t="s">
        <v>708</v>
      </c>
      <c r="D2" s="2" t="s">
        <v>709</v>
      </c>
    </row>
    <row r="3" spans="1:4">
      <c r="A3" s="3" t="s">
        <v>197</v>
      </c>
    </row>
    <row r="4" spans="1:4">
      <c r="A4" s="4" t="s">
        <v>686</v>
      </c>
      <c r="B4" s="5" t="n">
        <v>33307</v>
      </c>
      <c r="C4" s="5" t="n">
        <v>16651</v>
      </c>
      <c r="D4" s="5" t="n">
        <v>34895</v>
      </c>
    </row>
    <row r="5" spans="1:4">
      <c r="A5" s="4" t="s">
        <v>710</v>
      </c>
      <c r="B5" s="5" t="n">
        <v>1572</v>
      </c>
    </row>
    <row r="6" spans="1:4">
      <c r="A6" s="4" t="s">
        <v>711</v>
      </c>
      <c r="B6" s="5" t="n">
        <v>17700</v>
      </c>
      <c r="C6" s="5" t="n">
        <v>22400</v>
      </c>
      <c r="D6" s="5" t="n">
        <v>11900</v>
      </c>
    </row>
    <row r="7" spans="1:4">
      <c r="A7" s="4" t="s">
        <v>712</v>
      </c>
      <c r="B7" s="5" t="n">
        <v>9400</v>
      </c>
      <c r="C7" s="5" t="n">
        <v>2100</v>
      </c>
      <c r="D7" s="5" t="n">
        <v>13000</v>
      </c>
    </row>
    <row r="8" spans="1:4">
      <c r="A8" s="4" t="s">
        <v>713</v>
      </c>
      <c r="B8" s="4" t="s">
        <v>714</v>
      </c>
      <c r="C8" s="4" t="s">
        <v>715</v>
      </c>
      <c r="D8" s="4" t="s">
        <v>716</v>
      </c>
    </row>
    <row r="9" spans="1:4">
      <c r="A9" s="4" t="s">
        <v>717</v>
      </c>
      <c r="B9" s="4" t="s">
        <v>718</v>
      </c>
      <c r="C9" s="4" t="s">
        <v>718</v>
      </c>
      <c r="D9" s="4" t="s">
        <v>718</v>
      </c>
    </row>
    <row r="10" spans="1:4">
      <c r="A10" s="4" t="s">
        <v>719</v>
      </c>
      <c r="B10" s="5" t="n">
        <v>3100</v>
      </c>
    </row>
    <row r="11" spans="1:4">
      <c r="A11" s="4" t="s">
        <v>688</v>
      </c>
      <c r="B11" s="5" t="n">
        <v>4500</v>
      </c>
      <c r="C11" s="5" t="n">
        <v>4800</v>
      </c>
      <c r="D11" s="5" t="n">
        <v>5800</v>
      </c>
    </row>
    <row r="12" spans="1:4">
      <c r="A12" s="4" t="s">
        <v>698</v>
      </c>
      <c r="B12" s="5" t="n">
        <v>1319</v>
      </c>
      <c r="C12" s="5" t="n">
        <v>1330</v>
      </c>
      <c r="D12" s="5" t="n">
        <v>1530</v>
      </c>
    </row>
    <row r="13" spans="1:4">
      <c r="A13" s="4" t="s">
        <v>720</v>
      </c>
      <c r="C13" s="5" t="n">
        <v>1900</v>
      </c>
      <c r="D13" s="5" t="n">
        <v>9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1</v>
      </c>
      <c r="B1" s="2" t="s">
        <v>2</v>
      </c>
      <c r="C1" s="2" t="s">
        <v>32</v>
      </c>
      <c r="D1" s="2" t="s">
        <v>80</v>
      </c>
      <c r="E1" s="2" t="s">
        <v>722</v>
      </c>
    </row>
    <row r="2" spans="1:5">
      <c r="A2" s="3" t="s">
        <v>197</v>
      </c>
    </row>
    <row r="3" spans="1:5">
      <c r="A3" s="4" t="s">
        <v>723</v>
      </c>
      <c r="B3" s="7" t="n">
        <v>4451665</v>
      </c>
      <c r="C3" s="7" t="n">
        <v>3319551</v>
      </c>
      <c r="D3" s="7" t="n">
        <v>4097568</v>
      </c>
    </row>
    <row r="4" spans="1:5">
      <c r="A4" s="4" t="s">
        <v>724</v>
      </c>
      <c r="B4" s="5" t="n">
        <v>-1279777</v>
      </c>
      <c r="C4" s="5" t="n">
        <v>-1054211</v>
      </c>
      <c r="D4" s="5" t="n">
        <v>-1237888</v>
      </c>
    </row>
    <row r="5" spans="1:5">
      <c r="A5" s="4" t="s">
        <v>725</v>
      </c>
      <c r="B5" s="5" t="n">
        <v>-982284</v>
      </c>
      <c r="C5" s="5" t="n">
        <v>-829926</v>
      </c>
      <c r="D5" s="5" t="n">
        <v>-934814</v>
      </c>
    </row>
    <row r="6" spans="1:5">
      <c r="A6" s="4" t="s">
        <v>726</v>
      </c>
      <c r="B6" s="5" t="n">
        <v>-323308</v>
      </c>
      <c r="C6" s="5" t="n">
        <v>-132834</v>
      </c>
      <c r="D6" s="5" t="n">
        <v>-307374</v>
      </c>
    </row>
    <row r="7" spans="1:5">
      <c r="A7" s="4" t="s">
        <v>727</v>
      </c>
      <c r="B7" s="5" t="n">
        <v>1866296</v>
      </c>
      <c r="C7" s="5" t="n">
        <v>1302580</v>
      </c>
      <c r="D7" s="5" t="n">
        <v>1617492</v>
      </c>
    </row>
    <row r="8" spans="1:5">
      <c r="A8" s="4" t="s">
        <v>728</v>
      </c>
      <c r="B8" s="5" t="n">
        <v>-1405265</v>
      </c>
      <c r="C8" s="5" t="n">
        <v>-1004825</v>
      </c>
      <c r="D8" s="5" t="n">
        <v>-1157097</v>
      </c>
    </row>
    <row r="9" spans="1:5">
      <c r="A9" s="4" t="s">
        <v>729</v>
      </c>
      <c r="B9" s="7" t="n">
        <v>461031</v>
      </c>
      <c r="C9" s="7" t="n">
        <v>297755</v>
      </c>
      <c r="D9" s="7" t="n">
        <v>460395</v>
      </c>
      <c r="E9" s="7" t="n">
        <v>10558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80</v>
      </c>
    </row>
    <row r="3" spans="1:4">
      <c r="A3" s="3" t="s">
        <v>197</v>
      </c>
    </row>
    <row r="4" spans="1:4">
      <c r="A4" s="4" t="s">
        <v>731</v>
      </c>
      <c r="B4" s="7" t="n">
        <v>297755</v>
      </c>
      <c r="C4" s="7" t="n">
        <v>460395</v>
      </c>
      <c r="D4" s="7" t="n">
        <v>1055815</v>
      </c>
    </row>
    <row r="5" spans="1:4">
      <c r="A5" s="4" t="s">
        <v>732</v>
      </c>
      <c r="B5" s="5" t="n">
        <v>229139</v>
      </c>
      <c r="C5" s="5" t="n">
        <v>-191841</v>
      </c>
      <c r="D5" s="5" t="n">
        <v>-1405864</v>
      </c>
    </row>
    <row r="6" spans="1:4">
      <c r="A6" s="4" t="s">
        <v>733</v>
      </c>
      <c r="B6" s="5" t="n">
        <v>-72439</v>
      </c>
      <c r="C6" s="5" t="n">
        <v>17405</v>
      </c>
      <c r="D6" s="5" t="n">
        <v>231900</v>
      </c>
    </row>
    <row r="7" spans="1:4">
      <c r="A7" s="4" t="s">
        <v>734</v>
      </c>
      <c r="B7" s="5" t="n">
        <v>-78803</v>
      </c>
      <c r="C7" s="5" t="n">
        <v>-62835</v>
      </c>
      <c r="D7" s="5" t="n">
        <v>-91278</v>
      </c>
    </row>
    <row r="8" spans="1:4">
      <c r="A8" s="4" t="s">
        <v>735</v>
      </c>
      <c r="B8" s="5" t="n">
        <v>17331</v>
      </c>
    </row>
    <row r="9" spans="1:4">
      <c r="A9" s="4" t="s">
        <v>736</v>
      </c>
      <c r="B9" s="5" t="n">
        <v>49377</v>
      </c>
      <c r="C9" s="5" t="n">
        <v>13988</v>
      </c>
      <c r="D9" s="5" t="n">
        <v>156783</v>
      </c>
    </row>
    <row r="10" spans="1:4">
      <c r="A10" s="4" t="s">
        <v>737</v>
      </c>
      <c r="B10" s="5" t="n">
        <v>-3817</v>
      </c>
      <c r="C10" s="5" t="n">
        <v>-25236</v>
      </c>
      <c r="D10" s="5" t="n">
        <v>-59305</v>
      </c>
    </row>
    <row r="11" spans="1:4">
      <c r="A11" s="4" t="s">
        <v>738</v>
      </c>
      <c r="B11" s="5" t="n">
        <v>43202</v>
      </c>
      <c r="C11" s="5" t="n">
        <v>15884</v>
      </c>
      <c r="D11" s="5" t="n">
        <v>146237</v>
      </c>
    </row>
    <row r="12" spans="1:4">
      <c r="A12" s="4" t="s">
        <v>739</v>
      </c>
      <c r="B12" s="5" t="n">
        <v>30789</v>
      </c>
      <c r="C12" s="5" t="n">
        <v>46040</v>
      </c>
      <c r="D12" s="5" t="n">
        <v>105582</v>
      </c>
    </row>
    <row r="13" spans="1:4">
      <c r="A13" s="4" t="s">
        <v>589</v>
      </c>
      <c r="B13" s="5" t="n">
        <v>-1677</v>
      </c>
      <c r="C13" s="5" t="n">
        <v>-9500</v>
      </c>
      <c r="D13" s="5" t="n">
        <v>6915</v>
      </c>
    </row>
    <row r="14" spans="1:4">
      <c r="A14" s="4" t="s">
        <v>740</v>
      </c>
      <c r="B14" s="5" t="n">
        <v>-49826</v>
      </c>
      <c r="C14" s="5" t="n">
        <v>33455</v>
      </c>
      <c r="D14" s="5" t="n">
        <v>313610</v>
      </c>
    </row>
    <row r="15" spans="1:4">
      <c r="A15" s="4" t="s">
        <v>741</v>
      </c>
      <c r="B15" s="7" t="n">
        <v>461031</v>
      </c>
      <c r="C15" s="7" t="n">
        <v>297755</v>
      </c>
      <c r="D15" s="7" t="n">
        <v>4603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2</v>
      </c>
      <c r="B1" s="2" t="s">
        <v>359</v>
      </c>
      <c r="N1" s="2" t="s">
        <v>1</v>
      </c>
    </row>
    <row r="2" spans="1:16">
      <c r="B2" s="2" t="s">
        <v>2</v>
      </c>
      <c r="C2" s="2" t="s">
        <v>360</v>
      </c>
      <c r="D2" s="2" t="s">
        <v>4</v>
      </c>
      <c r="E2" s="2" t="s">
        <v>361</v>
      </c>
      <c r="F2" s="2" t="s">
        <v>32</v>
      </c>
      <c r="G2" s="2" t="s">
        <v>362</v>
      </c>
      <c r="H2" s="2" t="s">
        <v>363</v>
      </c>
      <c r="I2" s="2" t="s">
        <v>364</v>
      </c>
      <c r="J2" s="2" t="s">
        <v>80</v>
      </c>
      <c r="K2" s="2" t="s">
        <v>365</v>
      </c>
      <c r="L2" s="2" t="s">
        <v>366</v>
      </c>
      <c r="M2" s="2" t="s">
        <v>367</v>
      </c>
      <c r="N2" s="2" t="s">
        <v>2</v>
      </c>
      <c r="O2" s="2" t="s">
        <v>32</v>
      </c>
      <c r="P2" s="2" t="s">
        <v>80</v>
      </c>
    </row>
    <row r="3" spans="1:16">
      <c r="A3" s="3" t="s">
        <v>202</v>
      </c>
    </row>
    <row r="4" spans="1:16">
      <c r="A4" s="4" t="s">
        <v>743</v>
      </c>
      <c r="B4" s="7" t="n">
        <v>28417</v>
      </c>
      <c r="C4" s="7" t="n">
        <v>25608</v>
      </c>
      <c r="D4" s="7" t="n">
        <v>24969</v>
      </c>
      <c r="E4" s="7" t="n">
        <v>26355</v>
      </c>
      <c r="F4" s="7" t="n">
        <v>26505</v>
      </c>
      <c r="G4" s="7" t="n">
        <v>23749</v>
      </c>
      <c r="H4" s="7" t="n">
        <v>22433</v>
      </c>
      <c r="I4" s="7" t="n">
        <v>17615</v>
      </c>
      <c r="J4" s="7" t="n">
        <v>25492</v>
      </c>
      <c r="K4" s="7" t="n">
        <v>33941</v>
      </c>
      <c r="L4" s="7" t="n">
        <v>38605</v>
      </c>
      <c r="M4" s="7" t="n">
        <v>33298</v>
      </c>
      <c r="N4" s="7" t="n">
        <v>105349</v>
      </c>
      <c r="O4" s="7" t="n">
        <v>90302</v>
      </c>
      <c r="P4" s="7" t="n">
        <v>131336</v>
      </c>
    </row>
    <row r="5" spans="1:16">
      <c r="A5" s="4" t="s">
        <v>744</v>
      </c>
      <c r="B5" s="5" t="n">
        <v>-29365</v>
      </c>
      <c r="C5" s="5" t="n">
        <v>-29543</v>
      </c>
      <c r="D5" s="5" t="n">
        <v>-34689</v>
      </c>
      <c r="E5" s="5" t="n">
        <v>-31460</v>
      </c>
      <c r="F5" s="5" t="n">
        <v>-33564</v>
      </c>
      <c r="G5" s="5" t="n">
        <v>-32201</v>
      </c>
      <c r="H5" s="5" t="n">
        <v>-34534</v>
      </c>
      <c r="I5" s="5" t="n">
        <v>-34869</v>
      </c>
      <c r="J5" s="5" t="n">
        <v>-38671</v>
      </c>
      <c r="K5" s="5" t="n">
        <v>-272462</v>
      </c>
      <c r="L5" s="5" t="n">
        <v>-46970</v>
      </c>
      <c r="M5" s="5" t="n">
        <v>-45686</v>
      </c>
      <c r="N5" s="5" t="n">
        <v>-125057</v>
      </c>
      <c r="O5" s="5" t="n">
        <v>-135168</v>
      </c>
      <c r="P5" s="5" t="n">
        <v>-403789</v>
      </c>
    </row>
    <row r="6" spans="1:16">
      <c r="A6" s="4" t="s">
        <v>94</v>
      </c>
      <c r="B6" s="5" t="n">
        <v>-5370</v>
      </c>
      <c r="C6" s="5" t="n">
        <v>-5304</v>
      </c>
      <c r="D6" s="5" t="n">
        <v>-4916</v>
      </c>
      <c r="E6" s="5" t="n">
        <v>-5463</v>
      </c>
      <c r="F6" s="5" t="n">
        <v>-7086</v>
      </c>
      <c r="G6" s="5" t="n">
        <v>-7067</v>
      </c>
      <c r="H6" s="5" t="n">
        <v>-6808</v>
      </c>
      <c r="I6" s="5" t="n">
        <v>-6298</v>
      </c>
      <c r="J6" s="5" t="n">
        <v>-6436</v>
      </c>
      <c r="K6" s="5" t="n">
        <v>-6465</v>
      </c>
      <c r="L6" s="5" t="n">
        <v>-6243</v>
      </c>
      <c r="M6" s="5" t="n">
        <v>-5922</v>
      </c>
      <c r="N6" s="5" t="n">
        <v>-21053</v>
      </c>
      <c r="O6" s="5" t="n">
        <v>-27259</v>
      </c>
      <c r="P6" s="5" t="n">
        <v>-25066</v>
      </c>
    </row>
    <row r="7" spans="1:16">
      <c r="A7" s="4" t="s">
        <v>95</v>
      </c>
      <c r="E7" s="5" t="n">
        <v>5053</v>
      </c>
      <c r="J7" s="5" t="n">
        <v>9080</v>
      </c>
      <c r="K7" s="5" t="n">
        <v>1483</v>
      </c>
      <c r="N7" s="5" t="n">
        <v>5053</v>
      </c>
      <c r="P7" s="5" t="n">
        <v>10563</v>
      </c>
    </row>
    <row r="8" spans="1:16">
      <c r="A8" s="4" t="s">
        <v>96</v>
      </c>
      <c r="H8" s="5" t="n">
        <v>-563</v>
      </c>
      <c r="O8" s="5" t="n">
        <v>-563</v>
      </c>
    </row>
    <row r="9" spans="1:16">
      <c r="A9" s="4" t="s">
        <v>97</v>
      </c>
      <c r="B9" s="5" t="n">
        <v>-1377</v>
      </c>
      <c r="C9" s="5" t="n">
        <v>-3560</v>
      </c>
      <c r="D9" s="5" t="n">
        <v>1231</v>
      </c>
      <c r="E9" s="5" t="n">
        <v>3444</v>
      </c>
      <c r="F9" s="5" t="n">
        <v>-2901</v>
      </c>
      <c r="G9" s="5" t="n">
        <v>1541</v>
      </c>
      <c r="H9" s="5" t="n">
        <v>-6667</v>
      </c>
      <c r="I9" s="5" t="n">
        <v>2543</v>
      </c>
      <c r="J9" s="5" t="n">
        <v>4267</v>
      </c>
      <c r="K9" s="5" t="n">
        <v>13051</v>
      </c>
      <c r="L9" s="5" t="n">
        <v>-4623</v>
      </c>
      <c r="M9" s="5" t="n">
        <v>6580</v>
      </c>
      <c r="N9" s="5" t="n">
        <v>-262</v>
      </c>
      <c r="O9" s="5" t="n">
        <v>-5484</v>
      </c>
      <c r="P9" s="5" t="n">
        <v>19275</v>
      </c>
    </row>
    <row r="10" spans="1:16">
      <c r="A10" s="4" t="s">
        <v>745</v>
      </c>
      <c r="C10" s="5" t="n">
        <v>29</v>
      </c>
      <c r="E10" s="5" t="n">
        <v>3</v>
      </c>
      <c r="G10" s="5" t="n">
        <v>-10</v>
      </c>
      <c r="H10" s="5" t="n">
        <v>1417</v>
      </c>
      <c r="I10" s="5" t="n">
        <v>104</v>
      </c>
      <c r="J10" s="5" t="n">
        <v>225</v>
      </c>
      <c r="K10" s="5" t="n">
        <v>-91</v>
      </c>
      <c r="L10" s="5" t="n">
        <v>12</v>
      </c>
      <c r="M10" s="5" t="n">
        <v>26</v>
      </c>
      <c r="N10" s="5" t="n">
        <v>32</v>
      </c>
      <c r="O10" s="5" t="n">
        <v>1511</v>
      </c>
      <c r="P10" s="5" t="n">
        <v>172</v>
      </c>
    </row>
    <row r="11" spans="1:16">
      <c r="A11" s="4" t="s">
        <v>99</v>
      </c>
      <c r="B11" s="5" t="n">
        <v>-7695</v>
      </c>
      <c r="C11" s="5" t="n">
        <v>-12770</v>
      </c>
      <c r="D11" s="5" t="n">
        <v>-13405</v>
      </c>
      <c r="E11" s="5" t="n">
        <v>-2068</v>
      </c>
      <c r="F11" s="5" t="n">
        <v>-17046</v>
      </c>
      <c r="G11" s="5" t="n">
        <v>-13988</v>
      </c>
      <c r="H11" s="5" t="n">
        <v>-24722</v>
      </c>
      <c r="I11" s="5" t="n">
        <v>-20905</v>
      </c>
      <c r="J11" s="5" t="n">
        <v>-6043</v>
      </c>
      <c r="K11" s="5" t="n">
        <v>-230543</v>
      </c>
      <c r="L11" s="5" t="n">
        <v>-19219</v>
      </c>
      <c r="M11" s="5" t="n">
        <v>-11704</v>
      </c>
      <c r="N11" s="5" t="n">
        <v>-35938</v>
      </c>
      <c r="O11" s="5" t="n">
        <v>-76661</v>
      </c>
      <c r="P11" s="5" t="n">
        <v>-267509</v>
      </c>
    </row>
    <row r="12" spans="1:16">
      <c r="A12" s="4" t="s">
        <v>746</v>
      </c>
      <c r="B12" s="5" t="n">
        <v>-53512</v>
      </c>
      <c r="C12" s="5" t="n">
        <v>-4258</v>
      </c>
      <c r="D12" s="5" t="n">
        <v>-4509</v>
      </c>
      <c r="E12" s="5" t="n">
        <v>138700</v>
      </c>
      <c r="F12" s="5" t="n">
        <v>-3571</v>
      </c>
      <c r="G12" s="5" t="n">
        <v>-4915</v>
      </c>
      <c r="H12" s="5" t="n">
        <v>-8687</v>
      </c>
      <c r="I12" s="5" t="n">
        <v>-7245</v>
      </c>
      <c r="J12" s="5" t="n">
        <v>-284</v>
      </c>
      <c r="K12" s="5" t="n">
        <v>-81756</v>
      </c>
      <c r="L12" s="5" t="n">
        <v>-7369</v>
      </c>
      <c r="M12" s="5" t="n">
        <v>-3996</v>
      </c>
      <c r="N12" s="5" t="n">
        <v>76421</v>
      </c>
      <c r="O12" s="5" t="n">
        <v>-24418</v>
      </c>
      <c r="P12" s="5" t="n">
        <v>-93405</v>
      </c>
    </row>
    <row r="13" spans="1:16">
      <c r="A13" s="4" t="s">
        <v>103</v>
      </c>
      <c r="B13" s="7" t="n">
        <v>45817</v>
      </c>
      <c r="C13" s="7" t="n">
        <v>-8512</v>
      </c>
      <c r="D13" s="7" t="n">
        <v>-8896</v>
      </c>
      <c r="E13" s="7" t="n">
        <v>-140768</v>
      </c>
      <c r="F13" s="7" t="n">
        <v>-13475</v>
      </c>
      <c r="G13" s="7" t="n">
        <v>-9073</v>
      </c>
      <c r="H13" s="7" t="n">
        <v>-16035</v>
      </c>
      <c r="I13" s="7" t="n">
        <v>-13660</v>
      </c>
      <c r="J13" s="7" t="n">
        <v>-5759</v>
      </c>
      <c r="K13" s="7" t="n">
        <v>-148787</v>
      </c>
      <c r="L13" s="7" t="n">
        <v>-11850</v>
      </c>
      <c r="M13" s="7" t="n">
        <v>-7708</v>
      </c>
      <c r="N13" s="7" t="n">
        <v>-112359</v>
      </c>
      <c r="O13" s="7" t="n">
        <v>-52243</v>
      </c>
      <c r="P13" s="7" t="n">
        <v>-174104</v>
      </c>
    </row>
    <row r="14" spans="1:16">
      <c r="A14" s="4" t="s">
        <v>747</v>
      </c>
      <c r="B14" s="8" t="n">
        <v>0.51</v>
      </c>
      <c r="C14" s="8" t="n">
        <v>-0.1</v>
      </c>
      <c r="D14" s="8" t="n">
        <v>-0.1</v>
      </c>
      <c r="E14" s="7" t="n">
        <v>-2</v>
      </c>
      <c r="F14" s="8" t="n">
        <v>-0.32</v>
      </c>
      <c r="G14" s="8" t="n">
        <v>-0.22</v>
      </c>
      <c r="H14" s="8" t="n">
        <v>-0.39</v>
      </c>
      <c r="I14" s="8" t="n">
        <v>-0.33</v>
      </c>
      <c r="J14" s="8" t="n">
        <v>-0.14</v>
      </c>
      <c r="K14" s="8" t="n">
        <v>-3.67</v>
      </c>
      <c r="L14" s="8" t="n">
        <v>-0.29</v>
      </c>
      <c r="M14" s="8" t="n">
        <v>-0.19</v>
      </c>
      <c r="N14" s="8" t="n">
        <v>-1.35</v>
      </c>
      <c r="O14" s="8" t="n">
        <v>-1.26</v>
      </c>
      <c r="P14" s="8" t="n">
        <v>-4.3</v>
      </c>
    </row>
    <row r="15" spans="1:16">
      <c r="A15" s="4" t="s">
        <v>748</v>
      </c>
      <c r="B15" s="8" t="n">
        <v>0.51</v>
      </c>
      <c r="C15" s="8" t="n">
        <v>-0.1</v>
      </c>
      <c r="D15" s="8" t="n">
        <v>-0.1</v>
      </c>
      <c r="E15" s="7" t="n">
        <v>-2</v>
      </c>
      <c r="F15" s="8" t="n">
        <v>-0.32</v>
      </c>
      <c r="G15" s="8" t="n">
        <v>-0.22</v>
      </c>
      <c r="H15" s="8" t="n">
        <v>-0.39</v>
      </c>
      <c r="I15" s="8" t="n">
        <v>-0.33</v>
      </c>
      <c r="J15" s="8" t="n">
        <v>-0.14</v>
      </c>
      <c r="K15" s="8" t="n">
        <v>-3.67</v>
      </c>
      <c r="L15" s="8" t="n">
        <v>-0.29</v>
      </c>
      <c r="M15" s="8" t="n">
        <v>-0.19</v>
      </c>
      <c r="N15" s="8" t="n">
        <v>-1.35</v>
      </c>
      <c r="O15" s="8" t="n">
        <v>-1.26</v>
      </c>
      <c r="P15" s="8" t="n">
        <v>-4.3</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0</v>
      </c>
    </row>
    <row r="3" spans="1:4">
      <c r="A3" s="3" t="s">
        <v>139</v>
      </c>
    </row>
    <row r="4" spans="1:4">
      <c r="A4" s="4" t="s">
        <v>140</v>
      </c>
      <c r="B4" s="7" t="n">
        <v>-112359000</v>
      </c>
      <c r="C4" s="7" t="n">
        <v>-52243000</v>
      </c>
      <c r="D4" s="7" t="n">
        <v>-174104000</v>
      </c>
    </row>
    <row r="5" spans="1:4">
      <c r="A5" s="3" t="s">
        <v>141</v>
      </c>
    </row>
    <row r="6" spans="1:4">
      <c r="A6" s="4" t="s">
        <v>90</v>
      </c>
      <c r="B6" s="5" t="n">
        <v>70521000</v>
      </c>
      <c r="C6" s="5" t="n">
        <v>79044000</v>
      </c>
      <c r="D6" s="5" t="n">
        <v>109319000</v>
      </c>
    </row>
    <row r="7" spans="1:4">
      <c r="A7" s="4" t="s">
        <v>89</v>
      </c>
      <c r="B7" s="5" t="n">
        <v>0</v>
      </c>
      <c r="C7" s="5" t="n">
        <v>0</v>
      </c>
      <c r="D7" s="5" t="n">
        <v>220197000</v>
      </c>
    </row>
    <row r="8" spans="1:4">
      <c r="A8" s="4" t="s">
        <v>142</v>
      </c>
      <c r="B8" s="5" t="n">
        <v>866000</v>
      </c>
      <c r="C8" s="5" t="n">
        <v>1396000</v>
      </c>
      <c r="D8" s="5" t="n">
        <v>1561000</v>
      </c>
    </row>
    <row r="9" spans="1:4">
      <c r="A9" s="4" t="s">
        <v>95</v>
      </c>
      <c r="B9" s="5" t="n">
        <v>-5053000</v>
      </c>
      <c r="D9" s="5" t="n">
        <v>-10563000</v>
      </c>
    </row>
    <row r="10" spans="1:4">
      <c r="A10" s="4" t="s">
        <v>96</v>
      </c>
      <c r="C10" s="5" t="n">
        <v>563000</v>
      </c>
    </row>
    <row r="11" spans="1:4">
      <c r="A11" s="4" t="s">
        <v>143</v>
      </c>
      <c r="B11" s="5" t="n">
        <v>262000</v>
      </c>
      <c r="C11" s="5" t="n">
        <v>5484000</v>
      </c>
      <c r="D11" s="5" t="n">
        <v>-19275000</v>
      </c>
    </row>
    <row r="12" spans="1:4">
      <c r="A12" s="4" t="s">
        <v>144</v>
      </c>
      <c r="B12" s="5" t="n">
        <v>-4359000</v>
      </c>
      <c r="C12" s="5" t="n">
        <v>6132000</v>
      </c>
      <c r="D12" s="5" t="n">
        <v>52489000</v>
      </c>
    </row>
    <row r="13" spans="1:4">
      <c r="A13" s="4" t="s">
        <v>145</v>
      </c>
      <c r="B13" s="5" t="n">
        <v>3522000</v>
      </c>
      <c r="C13" s="5" t="n">
        <v>3753000</v>
      </c>
      <c r="D13" s="5" t="n">
        <v>1836000</v>
      </c>
    </row>
    <row r="14" spans="1:4">
      <c r="A14" s="4" t="s">
        <v>123</v>
      </c>
      <c r="B14" s="5" t="n">
        <v>4656000</v>
      </c>
      <c r="C14" s="5" t="n">
        <v>6279000</v>
      </c>
      <c r="D14" s="5" t="n">
        <v>7954000</v>
      </c>
    </row>
    <row r="15" spans="1:4">
      <c r="A15" s="4" t="s">
        <v>146</v>
      </c>
      <c r="B15" s="5" t="n">
        <v>76487000</v>
      </c>
      <c r="C15" s="5" t="n">
        <v>-24418000</v>
      </c>
      <c r="D15" s="5" t="n">
        <v>-93140000</v>
      </c>
    </row>
    <row r="16" spans="1:4">
      <c r="A16" s="4" t="s">
        <v>147</v>
      </c>
      <c r="B16" s="5" t="n">
        <v>-32000</v>
      </c>
      <c r="C16" s="5" t="n">
        <v>-92000</v>
      </c>
      <c r="D16" s="5" t="n">
        <v>-172000</v>
      </c>
    </row>
    <row r="17" spans="1:4">
      <c r="A17" s="3" t="s">
        <v>148</v>
      </c>
    </row>
    <row r="18" spans="1:4">
      <c r="A18" s="4" t="s">
        <v>149</v>
      </c>
      <c r="B18" s="5" t="n">
        <v>400000</v>
      </c>
      <c r="C18" s="5" t="n">
        <v>2250000</v>
      </c>
      <c r="D18" s="5" t="n">
        <v>7878000</v>
      </c>
    </row>
    <row r="19" spans="1:4">
      <c r="A19" s="4" t="s">
        <v>39</v>
      </c>
      <c r="B19" s="5" t="n">
        <v>83000</v>
      </c>
      <c r="C19" s="5" t="n">
        <v>534000</v>
      </c>
      <c r="D19" s="5" t="n">
        <v>-325000</v>
      </c>
    </row>
    <row r="20" spans="1:4">
      <c r="A20" s="4" t="s">
        <v>49</v>
      </c>
      <c r="B20" s="5" t="n">
        <v>907000</v>
      </c>
      <c r="C20" s="5" t="n">
        <v>358000</v>
      </c>
      <c r="D20" s="5" t="n">
        <v>964000</v>
      </c>
    </row>
    <row r="21" spans="1:4">
      <c r="A21" s="4" t="s">
        <v>50</v>
      </c>
      <c r="B21" s="5" t="n">
        <v>919000</v>
      </c>
      <c r="C21" s="5" t="n">
        <v>-55000</v>
      </c>
      <c r="D21" s="5" t="n">
        <v>-4291000</v>
      </c>
    </row>
    <row r="22" spans="1:4">
      <c r="A22" s="4" t="s">
        <v>52</v>
      </c>
      <c r="B22" s="5" t="n">
        <v>634000</v>
      </c>
      <c r="C22" s="5" t="n">
        <v>-2904000</v>
      </c>
      <c r="D22" s="5" t="n">
        <v>2388000</v>
      </c>
    </row>
    <row r="23" spans="1:4">
      <c r="A23" s="4" t="s">
        <v>150</v>
      </c>
      <c r="B23" s="5" t="n">
        <v>37454000</v>
      </c>
      <c r="C23" s="5" t="n">
        <v>26081000</v>
      </c>
      <c r="D23" s="5" t="n">
        <v>102716000</v>
      </c>
    </row>
    <row r="24" spans="1:4">
      <c r="A24" s="3" t="s">
        <v>151</v>
      </c>
    </row>
    <row r="25" spans="1:4">
      <c r="A25" s="4" t="s">
        <v>152</v>
      </c>
      <c r="B25" s="5" t="n">
        <v>-47051000</v>
      </c>
      <c r="C25" s="5" t="n">
        <v>-19788000</v>
      </c>
      <c r="D25" s="5" t="n">
        <v>-151178000</v>
      </c>
    </row>
    <row r="26" spans="1:4">
      <c r="A26" s="4" t="s">
        <v>153</v>
      </c>
      <c r="B26" s="5" t="n">
        <v>-14000</v>
      </c>
      <c r="C26" s="5" t="n">
        <v>-16000</v>
      </c>
      <c r="D26" s="5" t="n">
        <v>-67000</v>
      </c>
    </row>
    <row r="27" spans="1:4">
      <c r="A27" s="4" t="s">
        <v>154</v>
      </c>
      <c r="B27" s="5" t="n">
        <v>-5344000</v>
      </c>
      <c r="C27" s="5" t="n">
        <v>-4086000</v>
      </c>
      <c r="D27" s="5" t="n">
        <v>-66102000</v>
      </c>
    </row>
    <row r="28" spans="1:4">
      <c r="A28" s="4" t="s">
        <v>155</v>
      </c>
      <c r="B28" s="5" t="n">
        <v>-52409000</v>
      </c>
      <c r="C28" s="5" t="n">
        <v>-23890000</v>
      </c>
      <c r="D28" s="5" t="n">
        <v>-217347000</v>
      </c>
    </row>
    <row r="29" spans="1:4">
      <c r="A29" s="3" t="s">
        <v>156</v>
      </c>
    </row>
    <row r="30" spans="1:4">
      <c r="A30" s="4" t="s">
        <v>157</v>
      </c>
      <c r="B30" s="5" t="n">
        <v>111250000</v>
      </c>
      <c r="C30" s="5" t="n">
        <v>50100000</v>
      </c>
      <c r="D30" s="5" t="n">
        <v>272000000</v>
      </c>
    </row>
    <row r="31" spans="1:4">
      <c r="A31" s="4" t="s">
        <v>158</v>
      </c>
      <c r="B31" s="5" t="n">
        <v>-93250000</v>
      </c>
      <c r="C31" s="5" t="n">
        <v>-50100000</v>
      </c>
      <c r="D31" s="5" t="n">
        <v>-149000000</v>
      </c>
    </row>
    <row r="32" spans="1:4">
      <c r="A32" s="4" t="s">
        <v>159</v>
      </c>
      <c r="D32" s="5" t="n">
        <v>-8722000</v>
      </c>
    </row>
    <row r="33" spans="1:4">
      <c r="A33" s="4" t="s">
        <v>160</v>
      </c>
      <c r="B33" s="5" t="n">
        <v>-650000</v>
      </c>
      <c r="C33" s="5" t="n">
        <v>-797000</v>
      </c>
      <c r="D33" s="5" t="n">
        <v>-210000</v>
      </c>
    </row>
    <row r="34" spans="1:4">
      <c r="A34" s="4" t="s">
        <v>161</v>
      </c>
      <c r="B34" s="5" t="n">
        <v>-2780000</v>
      </c>
    </row>
    <row r="35" spans="1:4">
      <c r="A35" s="4" t="s">
        <v>162</v>
      </c>
      <c r="B35" s="5" t="n">
        <v>-977000</v>
      </c>
      <c r="C35" s="5" t="n">
        <v>-197000</v>
      </c>
    </row>
    <row r="36" spans="1:4">
      <c r="A36" s="4" t="s">
        <v>163</v>
      </c>
      <c r="B36" s="5" t="n">
        <v>1362000</v>
      </c>
      <c r="C36" s="5" t="n">
        <v>-1776000</v>
      </c>
      <c r="D36" s="5" t="n">
        <v>731000</v>
      </c>
    </row>
    <row r="37" spans="1:4">
      <c r="A37" s="4" t="s">
        <v>164</v>
      </c>
      <c r="B37" s="5" t="n">
        <v>14955000</v>
      </c>
      <c r="C37" s="5" t="n">
        <v>-2770000</v>
      </c>
      <c r="D37" s="5" t="n">
        <v>114799000</v>
      </c>
    </row>
    <row r="38" spans="1:4">
      <c r="A38" s="4" t="s">
        <v>165</v>
      </c>
      <c r="C38" s="5" t="n">
        <v>-579000</v>
      </c>
      <c r="D38" s="5" t="n">
        <v>168000</v>
      </c>
    </row>
    <row r="39" spans="1:4">
      <c r="A39" s="4" t="s">
        <v>166</v>
      </c>
      <c r="B39" s="5" t="n">
        <v>21000</v>
      </c>
      <c r="C39" s="5" t="n">
        <v>600000</v>
      </c>
      <c r="D39" s="5" t="n">
        <v>432000</v>
      </c>
    </row>
    <row r="40" spans="1:4">
      <c r="A40" s="4" t="s">
        <v>167</v>
      </c>
      <c r="B40" s="5" t="n">
        <v>21000</v>
      </c>
      <c r="C40" s="5" t="n">
        <v>21000</v>
      </c>
      <c r="D40" s="5" t="n">
        <v>600000</v>
      </c>
    </row>
    <row r="41" spans="1:4">
      <c r="A41" s="3" t="s">
        <v>168</v>
      </c>
    </row>
    <row r="42" spans="1:4">
      <c r="A42" s="4" t="s">
        <v>169</v>
      </c>
      <c r="B42" s="5" t="n">
        <v>20584000</v>
      </c>
      <c r="C42" s="5" t="n">
        <v>25972000</v>
      </c>
      <c r="D42" s="5" t="n">
        <v>23634000</v>
      </c>
    </row>
    <row r="43" spans="1:4">
      <c r="A43" s="3" t="s">
        <v>170</v>
      </c>
    </row>
    <row r="44" spans="1:4">
      <c r="A44" s="4" t="s">
        <v>171</v>
      </c>
      <c r="B44" s="7" t="n">
        <v>39000</v>
      </c>
      <c r="C44" s="7" t="n">
        <v>36000</v>
      </c>
      <c r="D44" s="7" t="n">
        <v>15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17:55Z</dcterms:created>
  <dcterms:modified xmlns:dcterms="http://purl.org/dc/terms/" xmlns:xsi="http://www.w3.org/2001/XMLSchema-instance" xsi:type="dcterms:W3CDTF">2018-03-09T16:17:55Z</dcterms:modified>
</cp:coreProperties>
</file>